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ORGANIZATION, NATURE O"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AND OTHER LIAB" sheetId="17" state="visible" r:id="rId17"/>
    <sheet xmlns:r="http://schemas.openxmlformats.org/officeDocument/2006/relationships" name="RELATED PARTY LOAN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LEASES (Tables)" sheetId="32" state="visible" r:id="rId32"/>
    <sheet xmlns:r="http://schemas.openxmlformats.org/officeDocument/2006/relationships" name="ACCRUED EXPENSES AND OTHER LI_2" sheetId="33" state="visible" r:id="rId33"/>
    <sheet xmlns:r="http://schemas.openxmlformats.org/officeDocument/2006/relationships" name="STOCKHOLDERS_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CONCENTRATIONS (Tables)" sheetId="37" state="visible" r:id="rId37"/>
    <sheet xmlns:r="http://schemas.openxmlformats.org/officeDocument/2006/relationships" name="SEGMENT REPORTING (Tables)" sheetId="38" state="visible" r:id="rId38"/>
    <sheet xmlns:r="http://schemas.openxmlformats.org/officeDocument/2006/relationships" name="BUSINESS ORGANIZATION, NATURE_2" sheetId="39" state="visible" r:id="rId39"/>
    <sheet xmlns:r="http://schemas.openxmlformats.org/officeDocument/2006/relationships" name="SCHEDULE OF PROPERTY AND EQUIPM" sheetId="40" state="visible" r:id="rId40"/>
    <sheet xmlns:r="http://schemas.openxmlformats.org/officeDocument/2006/relationships" name="SCHEDULE OF INTANGIBLE ASSETS E" sheetId="41" state="visible" r:id="rId41"/>
    <sheet xmlns:r="http://schemas.openxmlformats.org/officeDocument/2006/relationships" name="SUMMARY OF REVENUE RECOGNIZED (" sheetId="42" state="visible" r:id="rId42"/>
    <sheet xmlns:r="http://schemas.openxmlformats.org/officeDocument/2006/relationships" name="SCHEDULE OF CALCULATION WEIGHTE" sheetId="43" state="visible" r:id="rId43"/>
    <sheet xmlns:r="http://schemas.openxmlformats.org/officeDocument/2006/relationships" name="SUMMARY OF SIGNIFICANT ACCOUN_4"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SCHEDULE OF ACCUMULATED AMORTIZ" sheetId="47" state="visible" r:id="rId47"/>
    <sheet xmlns:r="http://schemas.openxmlformats.org/officeDocument/2006/relationships" name="SCHEDULE OF ESTIMATED AGGREGATE" sheetId="48" state="visible" r:id="rId48"/>
    <sheet xmlns:r="http://schemas.openxmlformats.org/officeDocument/2006/relationships" name="SCHEDULE OF GOODWILL (Details)" sheetId="49" state="visible" r:id="rId49"/>
    <sheet xmlns:r="http://schemas.openxmlformats.org/officeDocument/2006/relationships" name="INTANGIBLE ASSETS (Details Narr" sheetId="50" state="visible" r:id="rId50"/>
    <sheet xmlns:r="http://schemas.openxmlformats.org/officeDocument/2006/relationships" name="GOODWILL (Details Narrative)" sheetId="51" state="visible" r:id="rId51"/>
    <sheet xmlns:r="http://schemas.openxmlformats.org/officeDocument/2006/relationships" name="SCHEDULE OF LEASE COST (Details" sheetId="52" state="visible" r:id="rId52"/>
    <sheet xmlns:r="http://schemas.openxmlformats.org/officeDocument/2006/relationships" name="SCHEDULE OF REMAINING LEASE TER" sheetId="53" state="visible" r:id="rId53"/>
    <sheet xmlns:r="http://schemas.openxmlformats.org/officeDocument/2006/relationships" name="SCHEDULE OF CASH FLOW SUPPLEMEN" sheetId="54" state="visible" r:id="rId54"/>
    <sheet xmlns:r="http://schemas.openxmlformats.org/officeDocument/2006/relationships" name="SCHEDULE OF MATURITIES OF LEASE" sheetId="55" state="visible" r:id="rId55"/>
    <sheet xmlns:r="http://schemas.openxmlformats.org/officeDocument/2006/relationships" name="SCHEDULE OF ACCRUED EXPENSES (D" sheetId="56" state="visible" r:id="rId56"/>
    <sheet xmlns:r="http://schemas.openxmlformats.org/officeDocument/2006/relationships" name="RELATED PARTY LOANS (Details Na" sheetId="57" state="visible" r:id="rId57"/>
    <sheet xmlns:r="http://schemas.openxmlformats.org/officeDocument/2006/relationships" name="RELATED PARTY TRANSACTIONS (Det" sheetId="58" state="visible" r:id="rId58"/>
    <sheet xmlns:r="http://schemas.openxmlformats.org/officeDocument/2006/relationships" name="SCHEDULE OF REGISTERED DIRECT O" sheetId="59" state="visible" r:id="rId59"/>
    <sheet xmlns:r="http://schemas.openxmlformats.org/officeDocument/2006/relationships" name="STOCKHOLDERS_ EQUITY (Details N" sheetId="60" state="visible" r:id="rId60"/>
    <sheet xmlns:r="http://schemas.openxmlformats.org/officeDocument/2006/relationships" name="SCHEDULE OF FAIR VALUE STOCK OP" sheetId="61" state="visible" r:id="rId61"/>
    <sheet xmlns:r="http://schemas.openxmlformats.org/officeDocument/2006/relationships" name="SCHEDULE OF STOCK OPTIONS ACTIV" sheetId="62" state="visible" r:id="rId62"/>
    <sheet xmlns:r="http://schemas.openxmlformats.org/officeDocument/2006/relationships" name="SCHEDULE OF STOCK BASED COMPENS" sheetId="63" state="visible" r:id="rId63"/>
    <sheet xmlns:r="http://schemas.openxmlformats.org/officeDocument/2006/relationships" name="SHARE-BASED COMPENSATION (Detai" sheetId="64" state="visible" r:id="rId64"/>
    <sheet xmlns:r="http://schemas.openxmlformats.org/officeDocument/2006/relationships" name="COMMITMENTS AND CONTINGENCIES (" sheetId="65" state="visible" r:id="rId65"/>
    <sheet xmlns:r="http://schemas.openxmlformats.org/officeDocument/2006/relationships" name="SCHEDULE OF COMPONENTS OF DEFER" sheetId="66" state="visible" r:id="rId66"/>
    <sheet xmlns:r="http://schemas.openxmlformats.org/officeDocument/2006/relationships" name="SCHEDULE OF EFFECTIVE INCOME TA" sheetId="67" state="visible" r:id="rId67"/>
    <sheet xmlns:r="http://schemas.openxmlformats.org/officeDocument/2006/relationships" name="INCOME TAXES (Details Narrative" sheetId="68" state="visible" r:id="rId68"/>
    <sheet xmlns:r="http://schemas.openxmlformats.org/officeDocument/2006/relationships" name="SCHEDULE OF CONCENTRATIONS (Det" sheetId="69" state="visible" r:id="rId69"/>
    <sheet xmlns:r="http://schemas.openxmlformats.org/officeDocument/2006/relationships" name="SCHEDULE OF SEGMENT REPORTING I" sheetId="70" state="visible" r:id="rId70"/>
    <sheet xmlns:r="http://schemas.openxmlformats.org/officeDocument/2006/relationships" name="SEGMENT REPORTING (Details Narr"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868</t>
        </is>
      </c>
      <c r="C12" s="4" t="inlineStr">
        <is>
          <t xml:space="preserve"> </t>
        </is>
      </c>
      <c r="D12" s="4" t="inlineStr">
        <is>
          <t xml:space="preserve"> </t>
        </is>
      </c>
    </row>
    <row r="13">
      <c r="A13" s="4" t="inlineStr">
        <is>
          <t>Entity Registrant Name</t>
        </is>
      </c>
      <c r="B13" s="4" t="inlineStr">
        <is>
          <t>Motorsport
Games Inc.</t>
        </is>
      </c>
      <c r="C13" s="4" t="inlineStr">
        <is>
          <t xml:space="preserve"> </t>
        </is>
      </c>
      <c r="D13" s="4" t="inlineStr">
        <is>
          <t xml:space="preserve"> </t>
        </is>
      </c>
    </row>
    <row r="14">
      <c r="A14" s="4" t="inlineStr">
        <is>
          <t>Entity Central Index Key</t>
        </is>
      </c>
      <c r="B14" s="4" t="inlineStr">
        <is>
          <t>0001821175</t>
        </is>
      </c>
      <c r="C14" s="4" t="inlineStr">
        <is>
          <t xml:space="preserve"> </t>
        </is>
      </c>
      <c r="D14" s="4" t="inlineStr">
        <is>
          <t xml:space="preserve"> </t>
        </is>
      </c>
    </row>
    <row r="15">
      <c r="A15" s="4" t="inlineStr">
        <is>
          <t>Entity Tax Identification Number</t>
        </is>
      </c>
      <c r="B15" s="4" t="inlineStr">
        <is>
          <t>86-179135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972
                                            NE 4th Avenue</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37</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507-8799</t>
        </is>
      </c>
      <c r="C22" s="4" t="inlineStr">
        <is>
          <t xml:space="preserve"> </t>
        </is>
      </c>
      <c r="D22" s="4" t="inlineStr">
        <is>
          <t xml:space="preserve"> </t>
        </is>
      </c>
    </row>
    <row r="23">
      <c r="A23" s="4" t="inlineStr">
        <is>
          <t>Title of 12(b) Security</t>
        </is>
      </c>
      <c r="B23" s="4" t="inlineStr">
        <is>
          <t>Class
    A common stock, $0.0001 par value per share</t>
        </is>
      </c>
      <c r="C23" s="4" t="inlineStr">
        <is>
          <t xml:space="preserve"> </t>
        </is>
      </c>
      <c r="D23" s="4" t="inlineStr">
        <is>
          <t xml:space="preserve"> </t>
        </is>
      </c>
    </row>
    <row r="24">
      <c r="A24" s="4" t="inlineStr">
        <is>
          <t>Trading Symbol</t>
        </is>
      </c>
      <c r="B24" s="4" t="inlineStr">
        <is>
          <t>MSG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331755</v>
      </c>
    </row>
    <row r="36">
      <c r="A36" s="4" t="inlineStr">
        <is>
          <t>Documents Incorporated by Reference [Text Block]</t>
        </is>
      </c>
      <c r="B36" s="4" t="inlineStr">
        <is>
          <t>Portions
of the registrant’s definitive proxy statement relating to its 2024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Stock, Voting Rights</t>
        </is>
      </c>
      <c r="B39" s="4" t="inlineStr">
        <is>
          <t>Holders of Class A and Class B common stock are entitled to one-vote and ten-votes, respectively, for each share held on all matters
submitted to a vote of stockholders</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Miami,
Florida</t>
        </is>
      </c>
      <c r="C42" s="4" t="inlineStr">
        <is>
          <t xml:space="preserve"> </t>
        </is>
      </c>
      <c r="D42" s="4" t="inlineStr">
        <is>
          <t xml:space="preserve"> </t>
        </is>
      </c>
    </row>
    <row r="43">
      <c r="A43" s="4" t="inlineStr">
        <is>
          <t>At The Market [Member]</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Available for future sales</t>
        </is>
      </c>
      <c r="B45" s="5" t="n">
        <v>2900000</v>
      </c>
      <c r="C45" s="4" t="inlineStr">
        <is>
          <t xml:space="preserve"> </t>
        </is>
      </c>
      <c r="D45" s="4" t="inlineStr">
        <is>
          <t xml:space="preserve"> </t>
        </is>
      </c>
    </row>
    <row r="46">
      <c r="A46" s="4" t="inlineStr">
        <is>
          <t>Available for future sales</t>
        </is>
      </c>
      <c r="B46" s="6" t="n">
        <v>1100000</v>
      </c>
      <c r="C46" s="4" t="inlineStr">
        <is>
          <t xml:space="preserve"> </t>
        </is>
      </c>
      <c r="D46" s="4" t="inlineStr">
        <is>
          <t xml:space="preserve"> </t>
        </is>
      </c>
    </row>
    <row r="47">
      <c r="A47" s="4" t="inlineStr">
        <is>
          <t>Common Class A [Member]</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722728</v>
      </c>
      <c r="D49" s="4" t="inlineStr">
        <is>
          <t xml:space="preserve"> </t>
        </is>
      </c>
    </row>
    <row r="50">
      <c r="A50" s="4" t="inlineStr">
        <is>
          <t>Common Stock, Voting Rights</t>
        </is>
      </c>
      <c r="B50" s="4" t="inlineStr">
        <is>
          <t>Class A common stock, with 1 vote per share</t>
        </is>
      </c>
      <c r="C50" s="4" t="inlineStr">
        <is>
          <t xml:space="preserve"> </t>
        </is>
      </c>
      <c r="D50" s="4" t="inlineStr">
        <is>
          <t xml:space="preserve"> </t>
        </is>
      </c>
    </row>
    <row r="51">
      <c r="A51" s="4" t="inlineStr">
        <is>
          <t>Common Class A [Member] | Driven Lifestyle Group LLC [Member]</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1480385</v>
      </c>
      <c r="D53" s="4" t="inlineStr">
        <is>
          <t xml:space="preserve"> </t>
        </is>
      </c>
    </row>
    <row r="54">
      <c r="A54" s="4" t="inlineStr">
        <is>
          <t>Common Class A [Member] | Canaccord Genuity LLC [Member] | Equity Distribution Agreement [Member]</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Available for future sales</t>
        </is>
      </c>
      <c r="B56" s="5" t="n">
        <v>10000000</v>
      </c>
      <c r="C56" s="4" t="inlineStr">
        <is>
          <t xml:space="preserve"> </t>
        </is>
      </c>
      <c r="D56" s="4" t="inlineStr">
        <is>
          <t xml:space="preserve"> </t>
        </is>
      </c>
    </row>
    <row r="57">
      <c r="A57" s="4" t="inlineStr">
        <is>
          <t>Common Class B [Member]</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700000</v>
      </c>
      <c r="D59" s="4" t="inlineStr">
        <is>
          <t xml:space="preserve"> </t>
        </is>
      </c>
    </row>
    <row r="60">
      <c r="A60" s="4" t="inlineStr">
        <is>
          <t>Common Stock, Voting Rights</t>
        </is>
      </c>
      <c r="B60" s="4" t="inlineStr">
        <is>
          <t>Class B
common stock, with 10 votes</t>
        </is>
      </c>
      <c r="C60" s="4" t="inlineStr">
        <is>
          <t xml:space="preserve"> </t>
        </is>
      </c>
      <c r="D60" s="4" t="inlineStr">
        <is>
          <t xml:space="preserve"> </t>
        </is>
      </c>
    </row>
    <row r="61">
      <c r="A61" s="4" t="inlineStr">
        <is>
          <t>Common Class B [Member] | Driven Lifestyle Group LLC [Member]</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Entity Common Stock, Shares Outstanding</t>
        </is>
      </c>
      <c r="B63" s="4" t="inlineStr">
        <is>
          <t xml:space="preserve"> </t>
        </is>
      </c>
      <c r="C63" s="6" t="n">
        <v>700000</v>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Non-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ORGANIZATION, NATURE OF OPERATIONS AND RISKS AND UNCERTAINTIES</t>
        </is>
      </c>
      <c r="B1" s="2" t="inlineStr">
        <is>
          <t>12 Months Ended</t>
        </is>
      </c>
    </row>
    <row r="2">
      <c r="B2" s="2" t="inlineStr">
        <is>
          <t>Dec. 31, 2023</t>
        </is>
      </c>
    </row>
    <row r="3">
      <c r="A3" s="3" t="inlineStr">
        <is>
          <t>Accounting Policies [Abstract]</t>
        </is>
      </c>
      <c r="B3" s="4" t="inlineStr">
        <is>
          <t xml:space="preserve"> </t>
        </is>
      </c>
    </row>
    <row r="4">
      <c r="A4" s="4" t="inlineStr">
        <is>
          <t>BUSINESS ORGANIZATION, NATURE OF OPERATIONS AND RISKS AND UNCERTAINTIES</t>
        </is>
      </c>
      <c r="B4" s="4" t="inlineStr">
        <is>
          <t xml:space="preserve">NOTE
1 – BUSINESS ORGANIZATION, NATURE OF OPERATIONS AND RISKS AND UNCERTAINTIES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Motorsport Games” or the “Company”). Upon effecting the corporate
conversion on January 8, 2021, Motorsport Games now holds all the property and assets of Motorsport Gaming, and all of the debts and
obligations of Motorsport Gaming were assumed by Motorsport Games by operation of law upon such corporate conversion. Risks
and Uncertainties Liquidity
and Going Concern The
Company had a net loss of $ 14.3 12.9 87.0 1.7 1.3 For
the year ended December 31, 2023, the Company experienced an average net cash burn from operations of approximately $ 1.1 The
Company’s future liquidity and capital requirements include funds to support the planned costs to operate its business, including
amounts required to fund working capital, support the development and introduction of new products, maintain existing titles, and certain
capital expenditures. In
order to address its liquidity shortfall, the Company continues to explore several options, including, but not limited to: i) additional
funding in the form of potential equity and/or debt financing arrangements or similar transactions (collectively, “Capital Financing”);
ii) other strategic alternatives for its business, including, but not limited to, the sale or licensing of the Company’s assets
in addition to the recent sale of its NASCAR License; and iii) cost reduction and restructuring initiatives, each of which is described
more fully below. The Company continues to explore
additional funding in the form of potential Capital Financing and has entered into an Equity Distribution Agreement (the “ED Agreement”)
with Canaccord Genuity LLC, as sales agent (the “Sales Agent”), pursuant to which the Company may issue and sell shares of
its Class A common stock having an aggregate offering price of up to $ 10 2.9 1.1 Due
to the continuing uncertainty surrounding the Company’s ability to raise funding in the form of potential Capital Financing, and
in light of its liquidity position and anticipated future funding requirements, the Company continues to explore other strategic alternatives
and potential options for its business, including, but not limited to, the sale or licensing of certain of the Company’s assets
in addition to the recent sale of its NASCAR License. If any such additional strategic alternative is executed, it is expected it would
help to improve the Company’s working capital position and reduce overhead expenditures, thereby lowering the Company’s expected
future cash-burn, and provide some short-term liquidity relief. Nonetheless, even if the Company is successful in implementing one or
more additional strategic alternatives, the Company will continue to require additional funding and/or further cost reduction measures
in order to continue operations, which includes further restructuring of its business and operations. There are no assurances that the
Company will be successful in implementing any additional strategic plans for the sale or licensing of its assets, or any other strategic
alternative, which may be subject to the satisfaction of conditions beyond the Company’s control. As
the Company continues to address its liquidity constraints, the Company may need to make further adjustments to its product roadmap in
order to reduce operating cash burn. Additionally, the Company continues to seek to improve its
liquidity If
the Company is unable to satisfy its capital requirements, it could be required to adopt one or more of the following alternatives:
● delaying
the implementation of or revising certain aspects of the Company’s business strategy;
● further
reducing or delaying the development and launch of new products and events;
● further
reducing or delaying capital spending, product development spending and marketing and promotional spending;
● ● selling
additional assets or operations; seeking
additional capital contributions and/or loans from Driven Lifestyle Group LLC (“Driven Lifestyle”), the Company’s
other affiliates and/or third parties;
● further
reducing other discretionary spending;
● entering
into financing agreements on unattractive terms; and/or
● significantly
curtailing or discontinuing operations. There
can be no assurance that the Company would be able to take any of the actions referred to above because of a variety of commercial or
market factors, including, without limitation, market conditions being unfavorable for an equity or debt issuance or similar transactions,
additional capital contributions and/or loans not being available from Driven Lifestyle or affiliates and/or third parties, or that the
transactions may not be permitted under the terms of the Company’s various debt instruments then in effect, such as due to restrictions
on the incurrence of debt, incurrence of liens, asset dispositions and related party transactions. In addition, such actions, if taken,
may not enable the Company to satisfy its capital requirements if the actions that the Company is able to consummate do not generate
a sufficient amount of additional capital. Even
if the Company does secure additional Capital Financing, if the anticipated level of revenues are not achieved because of, for example,
decreased sales of the Company’s products due to the disposition of key assets, such as the sale of its NASCAR License, further
changes in the Company’s product roadmap and/or the Company’s inability to deliver new products for its various other licenses;
less than anticipated consumer acceptance of the Company’s offering of products and events; less than effective marketing and promotion
campaigns, decreased consumer spending in response to weak economic conditions or weakness in the overall electronic games category;
adverse changes in foreign currency exchange rates; decreased sales of the Company’s products and events as a result of increased
competitive activities by the Company’s competitors; changes in consumer purchasing habits, such as the impact of higher energy
prices on consumer purchasing behavior; retailer inventory management or reductions in retailer display space; less than anticipated
results from the Company’s existing or new products or from its advertising and/or marketing plans; or if the Company’s expenses,
including, without limitation, for marketing, advertising and promotions, product returns or price protection expenditures, exceed the
anticipated level of expenses, the Company’s liquidity position may continue to be insufficient to satisfy its future capital requirements.
If the Company is ultimately unable to satisfy its capital requirements, it would likely need to dissolve and liquidate its assets under
the bankruptcy laws or otherwise. In
accordance with Accounting Standards Codification (“ASC”) 205-40, Going Concern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Non-controlling
interests Noncontrolling
interests represents the portion of net assets in consolidated subsidiaries that are not attributable, directly or indirectly, to the
Company. The net assets of the shared entities are attributed to the controlling and noncontrolling interests based on the terms of the
governing contractual arrangement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allowances for returns and price protection, as well as current expected credit losses, valuation allowance of deferred
income taxes, the recognition and disclosure of contingent liabilities, goodwill and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air
Value Measurements The
Company accounts for its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s liability-classified warrants are measured at fair value on a recurring basis, with subsequent changes in fair value
recognized in earnings. Certain assets, including long-lived assets, right of use assets, goodwill, indefinite-lived intangible assets,
and purchase commitments are measured at fair value on a nonrecurring basis; that is, the assets are not measured at fair value on an
ongoing basis, but are subject to fair value adjustments using fair value measurements with unobservable inputs are classified as Level
3. Other financial instruments, including cash and cash equivalents, accounts receivable, prepaid and other assets, accounts payable,
accrued expenses, and other current liabilities are carried at cost, which approximate their fair values due to their short-term nature. Stock
Warrants The
Company accounts for warrants as either equity-classified or liability-classified instruments based on an assessment of the warrant’s
specific terms and applicable authoritative guidance in ASC 480 - Distinguishing Liabilities from Equity Derivatives and Hedging Cash
and Cash Equivalents The
Company considers all highly-liquid instruments with an original maturity of three months or less when purchased to be cash equivalents.
The Company maintains cash in bank accounts, which, at times, may exceed Federal Deposit Insurance Corporation (“FDIC”) insured
limits. The Company has not experienced any losses in such accounts and periodically evaluates the creditworthiness of the financial
institutions. The Company’s foreign bank accounts are not subject to FDIC insurance. Accounts
Receivable Accounts
receivables are carried at their contractual amounts, less an allowance for returns and price protection. The
Company determines its allowances for returns and price protection based on previous experience, existing and expected future economic
and market conditions, actual sales and inventories in the distribution channel. See Note 2 – Summary of Significant Accounting
Policies – Revenue Recognition – Allowances for Returns and Price Protection As
of December 31, 2023 and 2022, the Company determined that all of its accounts receivable were fully collectible and, accordingly, no
allowance for credit losses was recorded. Allowances for returns and price protection represent the difference between the retail distributor
purchase order price and the estimated average sell through price. As of December 31, 2023 and 2022, allowances for returns and price
protection were approximately $ 0.5 2.3 Long-Lived
Assets Property
and Equipment Property
and equipment are stated at cost less accumulated depreciation and amortization, which is provided on the straight-line method over the
estimated useful lives of the assets. Expenditures for maintenance and repairs are expensed as incurred. When assets are sold or otherwise
retired, the costs and accumulated depreciation are removed from the books and the resulting gain or loss is included in operating results. Depreciation
of property and equipment is computed utilizing the following useful lives: SCHEDULE
OF PROPERTY AND EQUIPMENT
Useful
Life
Equipment 3 5
Furniture and fixtures 3 5
Leasehold improvements Shorter of remaining lease term or 3 10 Goodwill
and Other Indefinite-Lived Assets The
Company accounts for goodwill and indefinite-lived assets in accordance with ASC 350, Intangibles—Goodwill and Other The
Company performs its annual or interim goodwill and indefinite-lived asset impairment tests by comparing the fair value of its reporting
units and indefinite-lived assets to their respective carrying values. An entity recognizes an impairment charge for the amount by which
the carrying amount of the indefinite-lived asset or reporting unit exceeds its fair value. The Company has determined that its reporting
units align with its operating segments as defined in the Segment Reporting section below. In
evaluating goodwill and indefinite-lived assets for impairment, the Company may assess qualitative factors to determine whether it is
more likely than not (that is, a likelihood of more than 50%) that the fair value of a reporting unit or the indefinite-lived asset is
less than its carrying amount. If the Company bypasses the qualitative assessment, or if the Company concludes that it is more likely
than not that the fair value of a reporting unit or indefinite-lived asset is less than its carrying value, then the Company performs
a one-step quantitative impairment test by comparing the fair value of a reporting unit or indefinite-lived asset with its carrying amount
and recognizes a loss on impairment in the event the carrying value exceeds the fair value. In
assessing the fair value of a reporting unit, the Company utilizes discounted cash flow models and market approach methodologies, such
as the guideline public company and guideline transaction methodologies. The Company fair values its indefinite-lived assets using valuation
methodologies appropriate for the type of asset. Such methods might include discounted cash flow models, relief from royalty and cost
to replace methods. The Company performs its impairment testing as of December 31 of each year or as required if triggering events occur
indicating a potential for impairment. Finite-lived
Intangible Assets and Other Long-Lived Assets Finite-lived
intangible assets subject to amortization are carried at cost less accumulated amortization, and amortized over the estimated useful
life in proportion to the economic benefits received. Amortization
of the Company’s finite-lived intangible assets has historically been computed using the following useful lives: SCHEDULE OF INTANGIBLE ASSETS ESTIMATED USEFUL LIVES
Intangible
Asset Useful
Life
License agreements 1 5
Software 6 10 Finite-lived
intangible assets and other long-lived assets, such as plant and equipment, are subject to the provisions of ASC 360, Property, Plant
and Equipment The
Company evaluates the recoverability of its finite-lived intangible assets and other long-lived assets when events or circumstances indicate
a potential impairment exists. The Company considers certain events and circumstances in determining whether the carrying value of its
finite-lived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the Company’s business strategy. If the Company determines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Segment
Reporting The
Company uses the management approach to determine its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Revenue
Recognition The
Company generates revenue primarily through the sale of its digital and physical video game titles, including extra content, principally
for the console, PC and mobile platforms. In addition, the Company generates additional revenues through its esports activities including
sponsorships and participation fees. The Company’s product and service offerings include, but are not limited to:
1. Premium
full games
2. In-game
content
3. Esports
competition events
4. Software
development – The
Company recognizes revenue in accordance with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During
the years ended December 31, 2023 and 2022, there was no revenue recognized from performance obligations satisfied (or partially satisfied)
in previous periods. Product
Sales Product
sales consist of our premium full games, which are delivered either digitally or in a physical format. We recognize revenues once both
control of the product has been transferred to the customer and any underlying performance obligations have been satisfied. Product sales
generally have a singular distinct performance obligation, as the Company does not have an obligation to provide future update rights
or online hosting. Revenues
from product sales are recognized after deducting allowances for returns and price protection, which are considered to be variable consideration
for the purposes of estimating revenue to recognize. Certain
products are sold to customers with a street date, which is the earliest date these products may be sold by retailers to the end consumer.
For these products, the Company recognizes revenues on the later of the street date and the date the product is sold to our customer.
For digitally delivered games, the Company recognizes revenue when it is available for download or is activated for gameplay. Revenues
are recorded net of taxes assessed by governmental authorities that imposed at the time of the specific revenue generating transaction.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game
Revenues In-game
revenues primarily consist of revenue earned through the sale of downloadable content that enhances the gameplay experience for the Company’s
customers using console, PC or mobile platforms, as well as the purchase of in-game credits for the purchase of downloadable content.
In-game credits can only be used for in-game purchases and are non-refundable. Revenue
related to in-game content is recognized at the point in time the Company satisfies its performance obligation, which is generally at
the time the customer obtains control of the in-game content, either by downloading the digital in-game content or by purchasing the
in-game credits. Esports The
Company recognizes sponsorship revenue associated with hosting online esports competition events over the period of time the Company
satisfies its performance obligation under its contracts, which is generally concurrent with the time events are held. If the Company
enters into a contract with a customer to sponsor a series of esports events, the Company allocates the transaction price between the
series of events and recognizes revenue over the period of time each event is held and the Company satisfies its performance obligations. Software
Development The
Company’s software development services primarily include the development of gaming platforms and simulators for external customers,
licenses fees for use of the products commercially, as well as the associated maintenance, training, and support services related to
the deliverables. The contracts with customers set payment milestones over the course of the software development cycle through delivery
of the final product. The contracts also provide maintenance and support services with respect to the furnished product over a specified
length of time after delivery. The
milestones set within the software development cycle are not considered to be separately identifiable or distinct from the final product.
Revenue related to the software development is recognized at the point in time the Company delivers, and the customer takes possession
of the final product. Revenue associated with the license, maintenance, training, and support services are recognized over the life of
the agreement for such services. The
following table summarizes revenue recognized under ASC 606 in the consolidated statements of operations: SUMMARY OF REVENUE RECOGNIZED
2023 2022
For
the Year Ended December 31,
2023 2022
Revenues:
Gaming $ 6,619,502 $ 9,144,639
Esports 290,172 1,179,920
Total Revenues $ 6,909,674 $ 10,324,559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Allowances
for Returns and Price Protection The
Company may permit product returns from, or grant price protection to, its customers under certain condition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Allowances
for returns and price protection are considered variable consideration under ASC 606. The Company reduces revenue for estimated future
returns and price protections that may occur with distributors and retailers (“channel partners”). See Note 2 – Summary
of Significant Accounting Policies – Accounts Receivable When
evaluating the adequacy of allowances for returns and price protection,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than-expected
returns or higher price protection in subsequent periods. The
Company’s allowances for returns and price protection as of December 31, 2023 and 2022 were approximately $ 1.2 4.3 0.1 2.0 Advertising
Costs The
Company generally expenses advertising costs as incurred, with the exception of non-direct advertising campaign costs that are paid for
in advance. Prepaid non-direct advertising costs are recognized as prepaid assets and expensed at the start of the advertising campaign,
included in “Sales and marketing” in the consolidated statement of operations. Deferred
Revenue The
Company’s deferred revenue, or contract liability, is classified as current and is included within accrued expenses and other current
liabilities on the consolidated balance sheets (Also refer Note 7 – Accrued Expenses and Other Liabilities Revenue
recognized in the period from amounts included in contract liability at the beginning of the period was approximately $ 0.3 0.5 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740, Income Taxes Stock-Based
Compensation The
Company accounts for stock-based co mpensation in accordance with ASC Subtopic 718, Stock Compensation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SCHEDULE
OF CALCULATION WEIGHTED AVERAGE DILUTIVE COMMON SHARES
2023 2022
For
the Year Ended December
31,
2023 2022
Stock options 74,765 77,253
Warrants 33,574 -
Dilutive securities 108,339 77,253 Foreign
Currency Translation The
Company’s functional and reporting currency is the United States Dollar. The functional currency of the Company’s operating
subsidiaries are their local currencies, which include the United States Dollar,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 net transaction gain of approximately $ 0.8 0.8 Correction of an Immaterial Error in Previously
Issued Financial Statements The Company has revised the presentation of segment information presented
in Note 15 – Segment Reporting 1.1 Share-based Compensation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Adoption
of Accounting Pronouncement On
January 1, 2023, the Company adopted Accounting Standard Update (“ASU”) 2019-11, “ Codification Improvements to Topic
326, Financial Instruments – Credit Losses On
January 1, 2023, the Company adopted ASU 2020-06, “ Debt – Debt with Conversion and Other Options (Subtopic 470-20) and
Derivatives and Hedging – Contracts in Entity’s Own Equity (Subtopic 815-40) – Accounting for Convertible instruments
and Contracts in an Entity’s Own Equity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balances as of December 31, 2023 and 2022: SCHEDULE
OF PROPERTY AND EQUIPMENT
2023 2022
December
31,
2023 2022
Furniture and fixtures $ 17,498 $ 17,450
Computer software and equipment 784,355 760,887
Leasehold improvements 160,606 146,370
Property and equipment, gross 962,459 924,707
Less: accumulated depreciation (714,766 ) (402,274 )
Property and equipment,
net $ 247,693 $ 522,433 Depreciation
expense was $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
March 2019, the Company entered into an agreement to facilitate the Le Mans Esports Series as part of a joint venture with Automobile
Club de l’Ouest (“ACO”), the organizer of the 24 Hours of Le Mans endurance race. Through the Company’s ownership
interest in this joint venture, which was increased to 51 45 video gaming license In
2021, the Company also acquired intangible assets comprising the KartKraft computer video game as well as software, tradename and non-compete
agreements related to its acquisition of 100 In October 2023, the Company sold its NASCAR License to iRacing.com Motorsport
Simulations, LLC (“iRacing”). As consideration for such sale and assignment of the NASCAR License and all rights related thereto
(“the Assignment”), iRacing paid the Company $ 5.0 0.5 0.5 3.0 Impairment
– Year Ended December 31, 2023 The
Company completed interim impairment assessments for its indefinite-lived intangible assets and long-lived assets, which include the
Company’s finite-lived intangible assets, for the three-month period ended June 30, 2023, following the identification of triggering
events. The primary trigger for the impairment review for the interim period ended June 30, 2023 was the Company’s decision to
explore strategic alternatives, including, but not limited to, the sale or licensing of the Company’s assets (the “Strategic
Initiatives”), and that failure to consummate any such transaction would likely result in the Company being unable to comply with
certain requirements of certain of its video game licenses. The
Company’s interim impairment assessment as of June 30, 2023 related to its indefinite lived assets, which primarily consisted of
the Company’s Le Mans Esports License, was performed using a qualitative assessment. Based on this assessment, the Company concluded
that it was more likely than not that the fair value of the Le Mans Esports License asset was greater than its carrying value as of June
30, 2023. For
the Company’s long-lived asset impairment assessment as of June 30, 2023, the Company compared the estimated undiscounted
future cash flows generated by the gaming segment asset group to the carrying amount of the asset group and determined that the
undiscounted cash flows were less than the asset group’s carrying value on a held and used basis. Therefore, the Company
estimated the fair value of the asset group and determined that the fair value of the asset group was less than its carrying value,
which indicated impairment. The fair value of the asset group was determined using the present value of cash flows expected to be
generated by market participants, discounted at a weighted average cost of capital. As a result, the Company determined the fair
value of certain licensing agreements, software and non-compete agreements within the asset group were lower than their respective
carrying values and recorded an impairment loss within the Gaming segment of approximately $ 4.0 The Company determined the fair value of
the finite-lived intangible assets subject to assessment using either a discounted cash flow valuation model or a cost to recreate
valuation model, depending on the nature of the asset. The
impairment loss recognized during the interim period ended June 30, 2023 was primarily driven by a reduction in expected future revenues
primarily related to the Strategic Initiatives, including changes to the Company’s product roadmap, as well as changes to the discount
rates applied and assumptions used in the valuation models. As
of December 31, 2023, the Company performed its annual indefinite-lived asset impairment review using a quantitative impairment
assessment for its indefinite-lived intangible asset which primarily consisted of the Company’s Le Mans Esports License reported in the esports segment. The
Company determined the fair value of its the Le Mans Esports License using a discounted cash flow valuation model. The principal
assumptions used in the discounted cash flow valuation model used to value the Le Mans Esports License were forecasted revenues and
weighted average cost of capital. The Company considers these assumptions to be judgmental and subject to risk and uncertainty,
which could result in further changes in subsequent periods. This quantitative assessment indicated no impairment related to the Le
Mans Esports License as of December 31, 2023. For
the Company’s long-lived asset impairment assessment as of December 31, 2023, the Company compared the estimated undiscounted future
cash flows generated by the asset group to the carrying amount of the asset group and determined that the undiscounted cash flows were
less than the asset group’s carrying value on a held and used basis. Therefore, the Company estimated the fair value of the asset
group and determined that the fair value of the asset group exceeded its carrying value, which indicated no impairment. The fair value
of the asset group was determined using the present value of cash flows expected to be generated by market participants, discounted at
a weighted average cost of capital. Impairment
– Year Ended December 31, 2022 The
Company completed interim impairment assessments for its indefinite- and finite-lived intangible assets for the interim periods ended
March 31, 2022 and June 30, 2022, following the identification of triggering events, in addition to its annual impairment assessment
performed as of December 31, 2022. As
a result of these assessments, the Company determined the carrying value of its rFactor 2 tradename, Le Mans Gaming License and
rFactor 2 software technology exceeded their respective fair values, recognizing impairment losses of $ 2.1 1.1 1.3 0.1 0.2 For
the three months ended March 31, 2022 interim impairment review, the primary triggers were changes made to the Company’s product
roadmap in the first quarter of the fiscal year ending December 31, 2022, which resulted in changes to the scope and timing of certain
product releases, as well as changes in the value of the Company’s market capitalization which had reduced significantly since
December 31, 2021. These changes were made by the Company to better align the product roadmap with the Company’s ability to produce
and release high quality games. For
the three months ended June 30, 2022 interim impairment review, the primary triggers were the ongoing reduction in the Company’s
share price, the receipt of a deficiency letter notice from NASDAQ and the Company’s ongoing uncertain liquidity position. No indicators
of impairment were identified as of September 30, 2022. The interim period impairment assessments indicated that the carrying value of
the rFactor 2 trade name and Le Mans Gaming License indefinite-lived intangible assets, as well as its rFactor 2 finite-lived technology,
were lower than their respective carrying values. As
of December 31, 2022, the Company performed its annual indefinite-lived and finite-lived intangible asset impairment reviews, electing
to bypass the optional qualitative assessment and performed quantitative impairment assessments for all of its indefinite-lived and finite-lived
intangible assets. The
Company determined the fair value of its indefinite-lived intangible assets using a relief-from-royalty method for the trade name, a
discounted cash flow valuation model for the Le Mans Gaming License and a cost to recreate valuation model for the finite-lived technology
intangible asset. For all impairment assessments performed, the impairment loss for indefinite- and finite-lived intangible assets was
primarily driven by a reduction in expected future revenues, following changes to the Company’s product roadmap, as well as changes
to the discount rates applied, royalty rates and technological obsolescence assumptions used in the valuation models. The principal assumptions
used in each of the relief-from-royalty method assessments used to determine the fair value of the rFactor 2 trade name consisted of
forecasted revenues, royalty rate and weighted average cost of capital (i.e., the discount rate), while the principal assumptions used
in each of the discounted cash flow valuation models used to value the Le Mans Gaming License were forecasted revenues and weighted average
cost of capital. The principal assumptions used determining the fair value of the finite-lived technology intangible asset were number
of production hours, cost per hour and technological obsolescence. The Company considers these assumptions to be judgmental and subject
to risk and uncertainty, which could result in further changes in subsequent periods. The
impairment loss is presented as impairment of intangible assets in the consolidated statements of operations. The
following is a summary of intangible assets as of December 31, 2023 and 2022: SCHEDULE OF INTANGIBLE ASSETS
Licensing Licensing
Agreements (Indefinite) Software
(Finite) Distribution
Contracts (Finite) Trade Non-Compete Accumulated
Amortization Total
Balance as of January 1, 2022 $ 7,198,363 $ 2,810,000 $ 10,364,541 $ 560,000 $ 2,672,581 $ 257,530 $ (3,377,206 ) $ 20,485,809
Impairment - (1,107,054 ) (1,320,993 ) - (2,400,431 ) - - (4,828,478 )
Amortization - - - - - - (1,728,955 ) (1,728,955 )
Foreign currency translation
adjustment - (156,301 ) (386,706 ) - (59,965 ) (14,287 ) 49,113 (568,146 )
Balance as of December 31, 2022 7,198,363 1,546,645 8,656,842 560,000 212,185 243,243 (5,057,048 ) 13,360,230
Purchase of intangible assets 757,500 - - - - - - 757,500
Impairment (3,600,720 ) - (487,648 ) - - (64,927 ) 148,668 (4,004,627 )
Disposal of intangible assets (3,446,613 ) - - - - - 1,157,342 (2,289,271 )
Amortization - - - - - - (1,892,466 ) (1,892,466 )
Foreign currency translation
adjustment (2,364 ) (51,130 ) (53,257 ) - 11,009 1,950 (41,767 ) (135,559 )
Balance as of December
31, 2023 $ 906,166 $ 1,495,515 $ 8,115,937 $ 560,000 $ 223,194 $ 180,266 $ (5,685,271 ) $ 5,795,807
Weighted average remaining amortization period at December 31, 2023 1.0 - 3.3 - - - - - Accumulated
amortization of intangible assets consists of the following: SCHEDULE OF ACCUMULATED AMORTIZATION OF INTANGIBLE ASSETS
Licensing Agreements Software Distribution Contracts Non-Compete Agreement Accumulated Amortization
Balance as of January 1, 2022 $ 912,260 $ 1,843,716 $ 560,000 $ 61,230 $ 3,377,206
Amortization expense 233,750 1,416,273 - 78,933 1,728,956
Foreign currency translation
adjustment - (47,854 ) - (1,260 ) (49,114 )
Balance as of December
31, 2022 1,146,010 3,212,135 560,000 138,903 5,057,048
Amortization expense 463,439 1,387,664 - 41,363 1,892,466
Impairment (148,668) - - - (148,668)
Disposals (1,157,342) - - - (1,157,342)
Foreign currency translation
adjustment (4,901 ) 46,668 - - 41,767
Balance as of December
31, 2023 $ 298,538 $ 4,646,467 $ 560,000 $ 180,266 $ 5,685,271 Estimated
aggregate amortization expense of intangible assets for the next five years and thereafter, excluding future amortization on non-amortizing
finite-lived intangible assets of $ 1.7 SCHEDULE OF ESTIMATED AGGREGATE AMORTIZATION EXPENSE OF INTANGIBLE ASSETS
For
the Years Ending December 31, Total
2024 $ 2,059,284
2025 870,962
2026 870,962
2027 98,593
2028 30,711
Thereafter 146,587
Estimated aggregate amortization
expense $ 4,077,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5 - GOODWILL The carrying amount of goodwill
attributable to our Gaming and esports reporting units and the changes in such balances during the year ended December 31, 2022 were as
follows: SCHEDULE
OF GOODWILL
Games Esports Total
Balance as of January 1, 2022
Goodwill $ 4,802,882 $ 64,583 $ 4,867,465
Goodwill 4,802,882 64,583 4,867,465
Impairment loss (4,723,687 ) (64,583 ) (4,788,270 )
Foreign exchange (79,195 ) - (79,195 )
Balance as of December 31, 2022
Goodwill 4,723,687 64,583 4,788,270
Accumulated impairment loss (4,723,687 ) (64,583 ) (4,788,270 )
Goodwill $ - $ - $ - The Company identified triggering
events on March 31, 2022 that indicated its goodwill associated with the acquisition of Studio397 B.V. (“Studio397”) was at
risk of impairment and as such, performed a quantitative impairment assessment to determine whether the fair value of the associated reporting
unit exceeded its fair value. The primary triggers for the impairment review were changes made to Motorsport Games’ product roadmap
during the three months ended March 31, 2022, which resulted in changes to the scope and timing of certain product releases, as well as
changes in the value of Motorsport Games’ market capitalization which had reduced significantly subsequent to December 31, 2021,
the date of the last impairment assessment. As a result of the March 31, 2022
interim impairment assessment, the Company determined the carrying value of its Gaming reporting unit exceeded its fair value and the
associated goodwill was fully impaired. Impairment losses of approximately $ 4.8 0 The Company determined the fair
value of the Gaming reporting unit using a discounted cash flow valuation model. The impairment loss was primarily driven by a reduction
in expected future revenues, following changes to the Company’s product roadmap, as well as a higher discount rate applied in the
valuation model. The principal assumptions used in the discounted cash flow valuation model were forecasted revenues and weighted average
cost of capital (i.e., the discount rate). The impairment loss is presented
as impairment of goodwill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 LEASES The
Company’s operating leases primarily relate to real estate, which include office space in the United States and the United Kingdom.
The Company’s leases have established fixed payment terms that are typically subject to annual rent increases throughout the term
of each lease agreement. The Company’s lease agreements have varying noncancelable rental periods and do not typically include
options for the Company to extend the lease terms. The
Company’s operating leases have been presented in operating lease right of use assets, operating lease liabilities (current) and
operating lease liabilities (non-current), on the Company’s consolidated balance sheets as of December 31, 2023, following the
Company’s adoption of the new leasing standard on January 1, 2022. Leases with an initial term of 12 months or less are not recorded
on the consolidated balance sheet. The Company recognizes lease expense for these leases on a straight-line basis over the lease term.
Refer to Note 2 – Summary of Significant Accounting Policies Incremental
borrowing rate The
Company’s lease agreements do not provide an implicit rate to determine the present value of lease payments. As such, the Company
uses its incremental borrowing rate to determine the present value of lease payments. The Company derives its incremental borrowing rate
from information available at the lease commencement date, which represents a collateralized rate of interest the Company would have
to pay to borrow over a similar term an amount equal to the lease payments in a similar economic environment. As the Company did not
have external borrowings at the adoption date with comparable terms to its lease agreements, the Company estimated its borrowing rate
based on prime lending rate (“Prime Rate”), adjusted for the U.S. Treasury note rates for the same term as the associated
lease and the Company’s credit risk spread. The
components of lease expense were as follows: SCHEDULE
OF LEASE COST
Consolidated
Statement of Operations Classification For
the Year Ended December
31,
2023 For
the Year Ended December
31,
2022
Short-term operating lease expense G&amp;A $ 128,809 $ 145,326
Operating lease expense G&amp;A 249,604 437,312
Total lease costs $ 378,413 $ 582,638 Weighted
average remaining lease terms and weighted average discount rates are as follows: SCHEDULE OF REMAINING LEASE TERMS
For
the Year Ended December
31,
2023
Weighted-average remaining lease
term - operating leases (years) 3.18
Weighted-average discount rate - operating
leases 7.5 % Supplemental
cash flow information related to leases is as follows: SCHEDULE
OF CASH FLOW SUPPLEMENTAL
For
the Year Ended December
31,
2023
Cash paid for amounts included
in the measurement of operating lease liabilities $ 211,698 As
of December 31, 2023, maturities related to lease liabilities were as follows: SCHEDULE
OF MATURITIES OF LEASE LIABILITIES
Operating
Leases
2024 $ 154,377
2025 26,749
2026 26,506
Total lease payments $ 207,632
Less effects of imputed interest (8,958 )
Present value of lease liabilities $ 198,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NOTE
7 – ACCRUED EXPENSES AND OTHER LIABILITIES Accrued
expenses and other liabilities consisted of the following: SCHEDULE OF ACCRUED EXPENSES
2023 2022
December
31,
2023 2022
Accrued royalties $ 217,868 $ 274,085
Accrued professional fees 110,008 693,803
Accrued consulting fees - 26,667
Accrued development costs 32,214 172,164
Esports prize money - 125,202
Accrued taxes 40,000 149,842
Accrued payroll 500,522 372,358
Deferred revenue 270,845 311,945
Loss contingency reserve (see Note 12) 545,920 1,100,000
Accrued other 173,938 190,358
Total $ 1,891,315 $ 3,416,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LOANS</t>
        </is>
      </c>
      <c r="B1" s="2" t="inlineStr">
        <is>
          <t>12 Months Ended</t>
        </is>
      </c>
    </row>
    <row r="2">
      <c r="B2" s="2" t="inlineStr">
        <is>
          <t>Dec. 31, 2023</t>
        </is>
      </c>
    </row>
    <row r="3">
      <c r="A3" s="3" t="inlineStr">
        <is>
          <t>Related Party Loans</t>
        </is>
      </c>
      <c r="B3" s="4" t="inlineStr">
        <is>
          <t xml:space="preserve"> </t>
        </is>
      </c>
    </row>
    <row r="4">
      <c r="A4" s="4" t="inlineStr">
        <is>
          <t>RELATED PARTY LOANS</t>
        </is>
      </c>
      <c r="B4" s="4" t="inlineStr">
        <is>
          <t xml:space="preserve">NOTE
8 – RELATED PARTY LOANS The
Company has a $ 12 12 10 12 12 . On
September 8, 2022, the Company entered into a support agreement with Driven Lifestyle (the “Support Agreement”) pursuant
to which Driven Lifestyle issued approximately $ 3 12 12 12 12 3.9 780,385 As
of December 31, 2023, the $ 12 12 As
of December 31, 2023 and 2022, the balance due to Driven Lifestyle under the $ 12 0 3.7 0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In
addition to the $ 12 0.1 0.8 0.2 0.1 0.2 2,000 Backoffice
Services Agreement On
March 23, 2023 (but effective as of January 1, 2023), the Company entered into a new Backoffice Services Agreement with Driven Lifestyle
(the “Backoffice Services Agreement”) following the expiration of the Company’s prior services agreement with Driven
Lifestyle. Pursuant to the Backoffice Services Agreement, Driven Lifestyle will provide accounting, payroll and benefits, human resources
and other back-office services on a full-time basis to support the Company’s business functions. The term of the Backoffice Services
Agreement is 12 months from the effective date. The term will automatically renew for successive 12-month terms unless either party provides
written notice of nonrenewal at least 30 days prior to the end of the then current term. The Backoffice Services Agreement may be terminated
by either party at any time with 60 days prior notice. Pursuant to the Backoffice Services Agreement, the Company is required to pay
a monthly fee to Driven Lifestyle of $ 17,500 2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75210</v>
      </c>
      <c r="C3" s="5" t="n">
        <v>979306</v>
      </c>
    </row>
    <row r="4">
      <c r="A4" s="4" t="inlineStr">
        <is>
          <t>Accounts receivable, net of allowances of $450,000 and $2,252,383 as of December 31, 2023 and 2022, respectively</t>
        </is>
      </c>
      <c r="B4" s="6" t="n">
        <v>735839</v>
      </c>
      <c r="C4" s="6" t="n">
        <v>1809110</v>
      </c>
    </row>
    <row r="5">
      <c r="A5" s="4" t="inlineStr">
        <is>
          <t>Prepaid expenses and other current assets</t>
        </is>
      </c>
      <c r="B5" s="6" t="n">
        <v>1106848</v>
      </c>
      <c r="C5" s="6" t="n">
        <v>1048392</v>
      </c>
    </row>
    <row r="6">
      <c r="A6" s="4" t="inlineStr">
        <is>
          <t>Total Current Assets</t>
        </is>
      </c>
      <c r="B6" s="6" t="n">
        <v>3517897</v>
      </c>
      <c r="C6" s="6" t="n">
        <v>4043340</v>
      </c>
    </row>
    <row r="7">
      <c r="A7" s="4" t="inlineStr">
        <is>
          <t>Property and equipment, net</t>
        </is>
      </c>
      <c r="B7" s="6" t="n">
        <v>247693</v>
      </c>
      <c r="C7" s="6" t="n">
        <v>522433</v>
      </c>
    </row>
    <row r="8">
      <c r="A8" s="4" t="inlineStr">
        <is>
          <t>Operating lease right of use assets</t>
        </is>
      </c>
      <c r="B8" s="6" t="n">
        <v>197307</v>
      </c>
      <c r="C8" s="6" t="n">
        <v>971789</v>
      </c>
    </row>
    <row r="9">
      <c r="A9" s="4" t="inlineStr">
        <is>
          <t>Intangible assets, net</t>
        </is>
      </c>
      <c r="B9" s="6" t="n">
        <v>5795807</v>
      </c>
      <c r="C9" s="6" t="n">
        <v>13360230</v>
      </c>
    </row>
    <row r="10">
      <c r="A10" s="4" t="inlineStr">
        <is>
          <t>Total Assets</t>
        </is>
      </c>
      <c r="B10" s="6" t="n">
        <v>9758704</v>
      </c>
      <c r="C10" s="6" t="n">
        <v>18897792</v>
      </c>
    </row>
    <row r="11">
      <c r="A11" s="3" t="inlineStr">
        <is>
          <t>Current Liabilities:</t>
        </is>
      </c>
      <c r="B11" s="4" t="inlineStr">
        <is>
          <t xml:space="preserve"> </t>
        </is>
      </c>
      <c r="C11" s="4" t="inlineStr">
        <is>
          <t xml:space="preserve"> </t>
        </is>
      </c>
    </row>
    <row r="12">
      <c r="A12" s="4" t="inlineStr">
        <is>
          <t>Accounts payable</t>
        </is>
      </c>
      <c r="B12" s="6" t="n">
        <v>813659</v>
      </c>
      <c r="C12" s="6" t="n">
        <v>2372219</v>
      </c>
    </row>
    <row r="13">
      <c r="A13" s="4" t="inlineStr">
        <is>
          <t>Accrued expenses and other liabilities</t>
        </is>
      </c>
      <c r="B13" s="6" t="n">
        <v>1891315</v>
      </c>
      <c r="C13" s="6" t="n">
        <v>3416424</v>
      </c>
    </row>
    <row r="14">
      <c r="A14" s="4" t="inlineStr">
        <is>
          <t>Purchase commitments</t>
        </is>
      </c>
      <c r="B14" s="6" t="n">
        <v>4656538</v>
      </c>
      <c r="C14" s="6" t="n">
        <v>2563216</v>
      </c>
    </row>
    <row r="15">
      <c r="A15" s="4" t="inlineStr">
        <is>
          <t>Operating lease liabilities (current)</t>
        </is>
      </c>
      <c r="B15" s="6" t="n">
        <v>153015</v>
      </c>
      <c r="C15" s="6" t="n">
        <v>380538</v>
      </c>
    </row>
    <row r="16">
      <c r="A16" s="4" t="inlineStr">
        <is>
          <t>Total Current Liabilities</t>
        </is>
      </c>
      <c r="B16" s="6" t="n">
        <v>7592243</v>
      </c>
      <c r="C16" s="6" t="n">
        <v>13321608</v>
      </c>
    </row>
    <row r="17">
      <c r="A17" s="4" t="inlineStr">
        <is>
          <t>Operating lease liabilities (non-current)</t>
        </is>
      </c>
      <c r="B17" s="6" t="n">
        <v>45659</v>
      </c>
      <c r="C17" s="6" t="n">
        <v>617288</v>
      </c>
    </row>
    <row r="18">
      <c r="A18" s="4" t="inlineStr">
        <is>
          <t>Other non-current liabilities</t>
        </is>
      </c>
      <c r="B18" s="6" t="n">
        <v>31098</v>
      </c>
      <c r="C18" s="6" t="n">
        <v>3055498</v>
      </c>
    </row>
    <row r="19">
      <c r="A19" s="4" t="inlineStr">
        <is>
          <t>Total Liabilities</t>
        </is>
      </c>
      <c r="B19" s="6" t="n">
        <v>7669000</v>
      </c>
      <c r="C19" s="6" t="n">
        <v>16994394</v>
      </c>
    </row>
    <row r="20">
      <c r="A20" s="3" t="inlineStr">
        <is>
          <t>Stockholders’ Equity</t>
        </is>
      </c>
      <c r="B20" s="4" t="inlineStr">
        <is>
          <t xml:space="preserve"> </t>
        </is>
      </c>
      <c r="C20" s="4" t="inlineStr">
        <is>
          <t xml:space="preserve"> </t>
        </is>
      </c>
    </row>
    <row r="21">
      <c r="A21" s="4" t="inlineStr">
        <is>
          <t>Preferred stock, $0.0001 par value; authorized 1,000,000 and 1,000,000 shares; and none issued and outstanding as of December 31, 2023 and December 31, 2022, respectively</t>
        </is>
      </c>
      <c r="B21" s="4" t="inlineStr">
        <is>
          <t xml:space="preserve"> </t>
        </is>
      </c>
      <c r="C21" s="4" t="inlineStr">
        <is>
          <t xml:space="preserve"> </t>
        </is>
      </c>
    </row>
    <row r="22">
      <c r="A22" s="4" t="inlineStr">
        <is>
          <t>Additional paid-in capital</t>
        </is>
      </c>
      <c r="B22" s="6" t="n">
        <v>91923311</v>
      </c>
      <c r="C22" s="6" t="n">
        <v>76446061</v>
      </c>
    </row>
    <row r="23">
      <c r="A23" s="4" t="inlineStr">
        <is>
          <t>Accumulated deficit</t>
        </is>
      </c>
      <c r="B23" s="6" t="n">
        <v>-87030270</v>
      </c>
      <c r="C23" s="6" t="n">
        <v>-73979131</v>
      </c>
    </row>
    <row r="24">
      <c r="A24" s="4" t="inlineStr">
        <is>
          <t>Accumulated other comprehensive loss</t>
        </is>
      </c>
      <c r="B24" s="6" t="n">
        <v>-1850216</v>
      </c>
      <c r="C24" s="6" t="n">
        <v>-933406</v>
      </c>
    </row>
    <row r="25">
      <c r="A25" s="4" t="inlineStr">
        <is>
          <t>Total Stockholders’ Equity Attributable to Motorsport Games Inc.</t>
        </is>
      </c>
      <c r="B25" s="6" t="n">
        <v>3043164</v>
      </c>
      <c r="C25" s="6" t="n">
        <v>1533711</v>
      </c>
    </row>
    <row r="26">
      <c r="A26" s="4" t="inlineStr">
        <is>
          <t>Non-controlling interest</t>
        </is>
      </c>
      <c r="B26" s="6" t="n">
        <v>-953460</v>
      </c>
      <c r="C26" s="6" t="n">
        <v>369687</v>
      </c>
    </row>
    <row r="27">
      <c r="A27" s="4" t="inlineStr">
        <is>
          <t>Total Stockholders’ Equity</t>
        </is>
      </c>
      <c r="B27" s="6" t="n">
        <v>2089704</v>
      </c>
      <c r="C27" s="6" t="n">
        <v>1903398</v>
      </c>
    </row>
    <row r="28">
      <c r="A28" s="4" t="inlineStr">
        <is>
          <t>Total Liabilities and Stockholders’ Equity</t>
        </is>
      </c>
      <c r="B28" s="6" t="n">
        <v>9758704</v>
      </c>
      <c r="C28" s="6" t="n">
        <v>18897792</v>
      </c>
    </row>
    <row r="29">
      <c r="A29" s="4" t="inlineStr">
        <is>
          <t>Common Class A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6" t="n">
        <v>269</v>
      </c>
      <c r="C31" s="6" t="n">
        <v>117</v>
      </c>
    </row>
    <row r="32">
      <c r="A32" s="4" t="inlineStr">
        <is>
          <t>Common Class B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70</v>
      </c>
      <c r="C34" s="6" t="n">
        <v>70</v>
      </c>
    </row>
    <row r="35">
      <c r="A35" s="4" t="inlineStr">
        <is>
          <t>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Due from related parties</t>
        </is>
      </c>
      <c r="B37" s="4" t="inlineStr">
        <is>
          <t xml:space="preserve"> </t>
        </is>
      </c>
      <c r="C37" s="6" t="n">
        <v>206532</v>
      </c>
    </row>
    <row r="38">
      <c r="A38" s="3" t="inlineStr">
        <is>
          <t>Current Liabilities:</t>
        </is>
      </c>
      <c r="B38" s="4" t="inlineStr">
        <is>
          <t xml:space="preserve"> </t>
        </is>
      </c>
      <c r="C38" s="4" t="inlineStr">
        <is>
          <t xml:space="preserve"> </t>
        </is>
      </c>
    </row>
    <row r="39">
      <c r="A39" s="4" t="inlineStr">
        <is>
          <t>Due to related parties</t>
        </is>
      </c>
      <c r="B39" s="5" t="n">
        <v>77716</v>
      </c>
      <c r="C39" s="5" t="n">
        <v>4589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 STOCKHOLDERS’ EQUITY Class
A and B Common Stock As
of December 31, 2023, the Company had 2,722,728 700,000 Holders of Class A and Class B common stock are entitled to one-vote and ten-votes, respectively, for each share held on all matters
submitted to a vote of stockholders 704Games
Warrants As
of December 31, 2023 and 2022, 704Games LLC (“704Games”), a wholly-owned subsidiary of Motorsport Games Inc., has
outstanding 10 4,000 93.03 no Registered
Direct Offerings and the Wainwright Warrants On
February 1, February 2 and February 3, 2023, the Company completed three separate registered direct offerings (the “Offerings”)
priced at-market under NASDAQ rules with H.C. Wainwright &amp; Co., LLC acting as the exclusive placement agent for each transaction
(the “Agent”). In connection with the Offerings, the Company paid the Agent a transaction fee equal to 7.0 6.0 SCHEDULE
OF REGISTERED DIRECT OFFERINGS AND WAINWRIGHT WARRANTS
Offering
Date Shares
Issued Gross
Proceeds Net
Proceeds Warrants
Issued Warrant
Strike Price Warrant
Term
Registered direct offering 1 February 1, 2023 183,020 $ 3.9 $ 3.6 10,981 $ 26.75 5
Registered direct offering 2 February 2, 2023 144,366 $ 3.4 $ 3.1 8,662 $ 29.38 5
Registered direct offering 3 February 3, 2023 232,188 $ 4.0 $ 3.7 13,931 $ 21.74 5 As
of December 31, 2023, the Wainwright Warrants were assessed to have a fair value of approximately $ 31,000 The
Company utilized a Black-Scholes Option Pricing Model to determine the fair value of the Wainwright Warrants. The Black-Scholes model
requires management to make a number of key assumptions, including expected volatility, expected term, and risk-free interest rate. The
risk-free interest rate is estimated using the rate of return on U.S. treasury notes with a life that approximates the expected term.
The expected term assumption used in the Black-Scholes model represents the period of time that the Wainwright Warrants are expected
to be outstanding and is estimated using the contractual term of the Wainwright Warrants. Stock
Purchase Commitment Agreement During
the year ended December 31, 2023, the Company issued 175,167 657,850 2,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1 – SHARE-BASED COMPENSATION Summary
of Plans and Plan Activity On
January 12, 2021, in connection with its initial public offering,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 47,291 The
Company issued stock options under its MSGM 2021 Stock Plan during the fiscal years ended December 31, 2023 and 2022. The majority of
the options issued under the MSGM 2021 Stock Plan have time-based vesting schedules, typically vesting ratably over a three-year period.
Certain stock option awards differed from this vesting schedule, notably awards made to the Company’s Chief Executive Officer in
conjunction with the Company’s initial public offering that vested immediately, as well as those made to the Company’s current
and former directors that vest on the one-year anniversary of award issuance. All stock options issued under the MSGM 2021 Stock Plan
expire 10 Fair
Value Valuation Assumptions The
fair value of the stock options and stock appreciation rights are estimated using the Black-Scholes option pricing model. The estimation
of fair value for these awards is affected by subjective and complex variables, which are typically based on historical information.
Judgment is required to determine if historical trends are indicators of future outcomes. Key
assumptions of the Black-Scholes option pricing model are the risk-free interest rate, expected volatility, expected term and expected
dividends. The Company determined the risk-free interest rate using U.S. Treasury yields in effect at the time of the grant that matched
the expected term of the options. Expected volatility is based on a combination of historical stock price volatility, as well as implied
volatilities, of comparable publicly traded companies with operations similar to Motorsport Games over a 10-year period, consistent with
the contractual term of the options. The Company calculated the expected term using the simplified method as prescribed by the SEC’s
Staff Accounting Bulletin, topic 14 (“SAB Topic 14”). This
decision was based on the lack of relevant historical data due to the Company’s limited historical experience. The dividend yield
was zero, as the Company has never declared or paid dividends and has no plans to do so in the foreseeable future. Share-based
compensation expense recognized is based on awards ultimately expected to vest and therefore has been reduced for actual forfeitures
occurring within the period. The
following table presents the weighted-average assumptions, weighted average grant date fair value, and the range of expected price volatility: SCHEDULE OF FAIR VALUE STOCK OPTION WEIGHTED AVERAGE ASSUMPTIONS
For
the Year Ended December 31,
2023 2022
Risk-free interest rate 3.35 4.62 % 1.50 3.82 %
Expected volatility 90 105 % 60 90 %
Weighted-average volatility 98 % 64 %
Expected term 1 5.5 5.5 6
Expected dividends None None
Weighted-average grant date fair value per share $ 2.45 $ 18.85 Stock
Options The
following table summarizes the Company’s stock option activity for the fiscal year ended December 31, 2022: SCHEDULE
OF STOCK OPTIONS ACTIVITY
Options Weighted- Average Exercise
Prices Weighted- Average Remaining Contractual
Term (in
years) Aggregate
Intrinsic Value
Outstanding
as of January 1, 2022 55,169 $ 203.60
Granted 69,988 42.27
Exercised - -
Forfeited,
cancelled or expired (47,904 ) 65.00
Outstanding
as of December 31, 2022 77,253 $ 143.39 8.60 $ -
Vested
and expected to vest 77,253 $ 143.39 8.60 $ -
Exercisable
as of December 31, 2022 49,805 $ 179.59 8.32 $ - The
following table summarizes the Company’s stock option activity for the fiscal year ended December 31, 2023:
Options Weighted- Average Exercise
Prices Weighted- Average Remaining Contractual
Term (in
years) Aggregate
Intrinsic Value
Outstanding
as of January 1, 2023 77,253 $ 143.39
Granted 57,566 5.41
Exercised - -
Forfeited,
cancelled or expired (60,054 ) 155.82
Outstanding
as of December 31, 2023 74,765 $ 20.68 9.26 $ -
Vested
and expected to vest 74,765 $ 20.68 9.26 $ -
Exercisable
as of December 31, 2023 13,343 $ 12.54 8.33 $ - On
April 4, 2023, the Company granted an aggregate of 26,316 0.1 31,250 0.1 21,394 30,000 The
aggregate intrinsic value represents the total pre-tax intrinsic value based on the Company’s closing stock price as of December
31, 2023 and 2022, which would have been received by the option holders had all the option holders exercised their options as of those
dates. There were no Stock-Based
Compensation Expense The
following table summarizes stock-based compensation expense resulting from equity awards included in the Company’s consolidated
statements of operations: SCHEDULE
OF STOCK BASED COMPENSATION EXPENSE
2023 2022
For
the Year Ended December 31,
2023 2022
General and administrative $ 937,441 $ 670,080
Sales and marketing 10,219 10,648
Development 9,642 33,795
Stock-based compensation
expense $ 957,302 $ 714,523 As
of December 31, 2023, the unrecognized stock-based compensation expense related to equity awards was $ 87,720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except as otherwise disclosed below.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Litigation or other legal proceedings, with or without merit,
is unpredictable and generally expensive and time consuming and, even if resolved in our favor, is likely to divert significant resources
from our core business, including distracting our management personnel from their normal responsibilit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The Company recognizes legal costs associated with loss contingencies in
the period incurr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23 and 2022, the Company has recorded approximately $ 0 1.1 On
February 11, 2021, HC2 Holdings 2 Inc. (now known as Innovate 2) (“Innovate”) and Continental General Insurance Company (“Continental”),
former minority stockholders of 704Games, filed a complaint (the “HC2 and Continental Complaint”) in the U.S. District Court
for the District of Delaware against the Company, the Company’s former Chief Executive Officer and Executive Chairman, the Company’s
former Chief Financial Officer, and the manager of Driven Lifestyle. The complaint was later amended and added Leo Capital Holdings LLC
(“Leo Capital”) as an additional plaintiff and the controller of Driven Lifestyle as an additional individual defendant.
The complaint alleges, among other things, purported misrepresentations and omissions concerning 704Games’ financial condition
made in connection with the Company’s purchase of these minority shareholders’ interest in 704Games in August and October
2021. The complaint asserts claims under Section 10(b) of the Securities Exchange Act of 1934, as amended (the “Exchange Act”)
and Rule 10b-5 thereunder; Section 20(a) of the Exchange Act; Section 20A of the Exchange Act; breach of the Company’s obligations
under the Stockholders’ Agreement dated August 14, 2018; fraudulent inducement; breach of fiduciary duties; and unjust enrichment.
The plaintiffs seek, among other things, damages from the defendants, jointly and severally, based on the alleged difference between
the fair market value of the shares of common stock of 704Games on the date of plaintiffs’ sale and the purchase price that was
paid, as well as punitive damages and other relief. In May 2021, the Company, along with the other defendants, filed a motion to dismiss
the plaintiffs’ complaint. On March 28, 2022, the court entered an order denying the motion to dismiss. On
January 11, 2023, in connection with the HC2 and Continental Complaint, the Company, along with other defendants, entered into a settlement
agreement with one of the plaintiffs, Continental, to settle the claims made by Continental against the defendants and the claims made
by the defendants against Continental. Under the terms of the settlement agreement, the Company was obligated to pay the sum of $ 1.1 0.1 40,000 1.1 On
October 14, 2023, the Company, along with other defendants, reached and executed a settlement agreement with Leo Capital in connection
with the HC2 and Continental Complaint, which settles the claims made by Leo Capital against the defendants, as well as the claims made
by the defendants against Leo Capital. Under the terms of the settlement agreement, the Company is obligated to pay the sum of $ 0.2 0.2 In
respect of Innovate, the Company continues to defend its position and believes the outcome of such defense remains uncertain at this
time. As such, the Company does not believe it is probable a settlement will be reached, nor can any such settlement amount be reasonably
estimable, and has not recognized a settlement liability in respect of the remaining plaintiff. On
July 28, 2023, Wesco Insurance Company (“Wesco”) filed a complaint in state court in Florida against the Company, as well
as the other defendants involved in the litigation related to the HC2 and Continental Complaint (the “Underlying Action”).
The Company had previously submitted the Underlying Action for coverage under a management liability policy issued by Hallmark Specialty
Insurance Company (“Hallmark”) and an excess policy with Wesco (the “Wesco Policy”). Wesco’s complaint
seeks declaratory relief to determine Wesco’s obligations to the defendants under an excess policy of insurance issued to the Company
by Wesco for the Underlying Action. Wesco claims that there is no coverage afforded to the defendants for the Underlying Action under
the Wesco Policy. The Company disagrees with and disputes Wesco’s position regarding coverage for the Underlying Action under the
Wesco Policy and plans to defend its position. On
November 22, 2023, the Company entered into an insurance policy and claims release with Hallmark (the “Hallmark Settlement”)
related to a previously submitted Underlying Action for coverage under a management liability policy issued by Hallmark. Under the terms
of the Hallmark Settlement, Hallmark agreed to pay $ 1.75 Commitments On
January 25, 2021, the Company entered into an amendment (the “Le Mans Amendment”) to the Le Mans Esports Series Ltd joint
venture agreement, which resulted in an increase of the Company’s ownership interest in the Le Mans Esports Series Ltd joint venture
from 45 51 8,000,000 8,830,000 Intangible Assets Epic
Lease Agreement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The
Company will pay Epic a license fee royalty payment equal to 5 95,000 163,000 Minimum
License Commitments The
Company is required to make certain minimum royalty guarantee payments to third-party licensors, arising primarily from its recently
terminated BTCC License and INDYCAR Licenses (each, as defined below). On
May 29, 2020, the Company secured a licensing agreement with BARC (TOCA) Limited (“BARC”), the exclusive promoter of the
British Touring Car Championship (the “BTCC License Agreement”). Pursuant to the BTCC License Agreement, the Company was
granted an exclusive license (the “BTCC License”) to use certain licensed intellectual property for motorsports and/or racing
video gaming products related to, themed as, or containing the BTCC, on consoles, PC and mobile applications, esports series and esports
events (including the Company’s esports platform). In exchange for the BTCC License, the BTCC License Agreement required the Company
to pay BARC an initial fee in two equal installments of $ 100,000 0.9 On
July 13, 2021, the Company entered into a license agreement (the “INDYCAR Gaming License”) with INDYCAR. Pursuant to the
INDYCAR Gaming License, INDYCAR granted the Company with a license to use certain licensed intellectual property (described in the
INDYCAR Gaming License) for motorsports and/or racing video gaming products related to, themed as, or containing the INDYCAR SERIES.
The INDYCAR Gaming License was a long-term agreement, in connection with which the parties intended to form an exclusive
relationship for the development of video games to be the official video games of the INDYCAR SERIES. Additionally, the Company and
INDYCAR entered into a license agreement pursuant to which, the Company was granted a license to use certain licensed intellectual
property described in such license (“Licensed IP”) for motorsports and/or racing esports events related to, themed as,
or containing the INDYCAR SERIES (including the rFactor 2 platform) (the “INDYCAR Esports License” and together with the
INDYCAR Gaming License, the “INDYCAR Licenses”). Upon execution of the INDYCAR Gaming License, the Company recorded a
liability and a related intangible asset equal to the present value of the minimum royalty payments due under the agreement. The
license intangible asset was impaired during 2023 as discussed further in Note 4 – Intangible Assets. On November 8, 2023,
INDYCAR delivered notice to the Company terminating the INDYCAR Licenses. The termination of the INDYCAR Licenses was effective as
of November 8, 2023. The notice provided the Company a liquidating damage claim amounting to $ 2.9 0.6 2.9 3.2 Purchase
Commitment Liabilities On
April 20, 2021 the Company acquired 100 12.8 3.2 pursuant to which, among other things, the Deferred Payment installment amount due to be paid by the Company on the first anniversary
of closing was reduced from $ 3.2 1 2.2 330,000 100,000 150,000 15 0.6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Deferred
income taxes reflect the net tax effects of temporary differences between the carrying amounts of assets and liabilities for financial
reporting purposes and the amounts used for income tax purposes. The Company establishes valuation allowances against its net deferred
tax assets when it is more likely than not that the benefits will not be realized in the foreseeable future. The
components of deferred tax assets and liabilities consist of the following at December 31, 2023 and 2022: SCHEDULE
OF COMPONENTS OF DEFERRED TAX ASSETS AND LIABILITIES
2023 2022
Assets:
Net operating
loss carryforwards $ 11,287,755 $ 11,151,879
Bad debts 127,284 1,026,632
Stock options 939,591 747,561
Charitable contribution
carryforward 20,595 18,841
Goodwill 1,104,331 1,175,796
Unrealized gain 70,530 254,844
Other intangible assets 6,578,318 1,067,565
Other
assets 89,911 33,869
Total Assets 20,218,315 15,476,987
Liabilities:
Depreciable assets 21,890 19,669
Right-of-use assets 55,809 -
Total
Liabilities 77,699 19,669
Net asset before valuation allowance 20,140,616 15,457,318
Valuation allowance (20,140,616 ) (15,457,318 )
Net deferred tax (liability)
asset $ - $ - A
reconciliation between the Company’s effective income tax rate and the federal statutory income tax rate for the years ended December
31, 2023 and 2022 is as follows: SCHEDULE
OF EFFECTIVE INCOME TAX RATE AND THE FEDERAL STATUTORY INCOME TAX RATE
2023 2022
Federal statutory income tax benefit 21.00 % 21.00 %
State income taxes, net of federal income tax
benefit 14.96 % 4.50 %
Permanent differences and other (0.60 )% (0.18 )%
Change in valuation allowance (32.70 )% (22.55 )%
Other
adjustments (2.66 )% (2.77 )%
Effective
income tax rate 0.00 % 0.00 % At
December 31, 2023, the Company had United States federal and state net operating loss (“NOL”) carryforwards available to
reduce future taxable income in the amount of $ 40.5 42.0 In
assessing whether the Company’s deferred tax assets will be realized, management considered whether it was more likely than not
that some portion or all of the deferred tax assets will be realized. The ultimate realization of the deferred tax assets is dependent
upon the ability to generate future taxable income (including reversals of deferred tax liabilities) during periods in which temporary
differences become deductible. A valuation allowance was recognized as of December 31, 2023, as management concluded that it is not more
likely than not that the Company will generate sufficient future income to utilize the NOL carryforward and realize the deferred tax
assets. The deferred tax valuation allowance for the years ended December 31, 2023 and 2022, increased by $ 4.7 8.2 The
Company does not have any unrecorded unrecognized tax positions (“UTPs”) as of December 31, 2023. While the Company currently
does not have any UTPs, it is foreseeable that the calculation of our tax liabilities may involve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the Company would reflect
these differences as increases or decreases to income tax expense in the period in which new information is available. The Company recognizes
and includes interest and penalties accrued on uncertain tax positions as a component of income tax expense. The
Company regularly assesses the likelihood of additional tax assessments by jurisdiction and, if necessary, adjusts its tax reserves based
on new information or developments. The Company is not currently under any income tax audits or examinations, however, the tax years
2020-2023 remain open for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14 – CONCENTRATIONS Customer
Concentrations The
following table sets forth information as to each customer that accounted for 10% or more of the Company’s revenues for the following
periods: SCHEDULE OF CONCENTRATIONS
For
the Year Ended
December
31,
Customer 2023 2022
Customer B 29.4 % 22.5 %
Customer C 27.7 % 17.4 %
Customer D 25.7 % 21.3 %
Total 82.8 % 61.2 % The
following table sets forth information as to each customer that accounted for 10% or more of the Company’s accounts receivable
as of:
December
31 ,
Customer 2023 2022
Customer A - *% 50.5 %
Customer B 32.1 % 11.2 %
Customer C 34.3 % 15.2 %
Customer D 22.3 % 13.1 %
Total 88.7 % 90.0 %
* Less than 10%. A
reduction in sales from or loss of these customers, in a significant amount, w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For
the Year Ended
December
31,
Supplier 2023 2022
Supplier A 21.3 % 16.2 %
Supplier C - * % 23.2 %
Total 21.3 % 39.4 %
*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5 – SEGMENT REPORTING The
Company’s principal operating segments coincide with the types of products and services to be sold. The products and services from
which revenues are derived are consistent with the reporting structure of the Company’s internal organization. The Company’s
two Segment
operating profit is determined based upon internal performance measures used by the CODM.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SCHEDULE OF SEGMENT REPORTING INFORMATION
2023 2022
For
the Year Ended December 31,
2023 2022
Revenues:
Gaming $ 6,619,502 $ 9,144,639
Esports 290,172 1,179,920
Total Revenues $ 6,909,674 $ 10,324,559
Cost of Revenues:
Gaming $ 3,245,740 $ 4,080,724
Esports 374,755 879,593
Total Cost of Revenues $ 3,620,495 $ 4,960,317
Gross Profit (Loss):
Gaming $ 3,373,762 $ 5,063,915
Esports (84,583 ) 300,327
Total Gross Profit $ 3,289,179 $ 5,364,242
Loss From Operations:
Gaming $ (18,859,126 ) $ (34,402,894 )
Esports (549,979 ) (623,510 )
Total Loss From Operations $ (19,409,105 ) $ (35,026,404 )
Depreciation and Amortization:
Gaming $ 349,236 $ 385,426
Esports 49,465 34,711
Total Depreciation and
Amortization $ 398,701 $ 420,137
Interest Expense, net:
Gaming $ (772,989 ) $ (1,148,204 )
Esports - -
Total Interest Expense, net $ (772,989 ) $ (1,148,204 )
Other Expense (Income), net:
Gaming $ 5,858,338 $ (652,338 )
Esports 571 (13,508 )
Total Other Expense (Income), net: $ 5,858,909 $ (665,846 )
Net Loss:
Gaming $ (13,773,777 ) $ (36,203,435 )
Esports (549,408 ) (637,019 )
Total Net Loss $ (14,323,185 ) $ (36,840,454 )
December
31, 2023 December
31, 2022
Total Assets:
Gaming $ 7,892,388 $ 16,315,359
Esports 1,866,316 2,582,433
Total Assets $ 9,758,704 $ 18,897,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The
Company evaluates subsequent events and transactions that occur after the balance sheet date up to the date that the consolidated financial
statements were issued. Other than as described below, the Company did not identify any subsequent events that would have required adjustments
or disclosure in the consolidated financial statements or notes. On
January 26, 2024, the compensation committee of the board of directors of the Company approved and authorized the grant of an option
award to purchase 46,000 11,500 34,500 On
February 5, 2024, the Nasdaq Stock Market LLC (“Nasdaq”) notified the Company that, based on Nasdaq’s review of the
Company and the materials submitted by the Company to Nasdaq, Nasdaq’s staff has determined to grant the Company an extension to
regain compliance with Nasdaq’s minimum $ 2,500,000 2,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t>
        </is>
      </c>
    </row>
    <row r="5">
      <c r="A5" s="4" t="inlineStr">
        <is>
          <t>Non-controlling interests</t>
        </is>
      </c>
      <c r="B5" s="4" t="inlineStr">
        <is>
          <t xml:space="preserve">Non-controlling
interests Noncontrolling
interests represents the portion of net assets in consolidated subsidiaries that are not attributable, directly or indirectly, to the
Company. The net assets of the shared entities are attributed to the controlling and noncontrolling interests based on the terms of the
governing contractual arrang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allowances for returns and price protection, as well as current expected credit losses, valuation allowance of deferred
income taxes, the recognition and disclosure of contingent liabilities, goodwill and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7">
      <c r="A7" s="4" t="inlineStr">
        <is>
          <t>Fair Value Measurements</t>
        </is>
      </c>
      <c r="B7" s="4" t="inlineStr">
        <is>
          <t xml:space="preserve">Fair
Value Measurements The
Company accounts for its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s liability-classified warrants are measured at fair value on a recurring basis, with subsequent changes in fair value
recognized in earnings. Certain assets, including long-lived assets, right of use assets, goodwill, indefinite-lived intangible assets,
and purchase commitments are measured at fair value on a nonrecurring basis; that is, the assets are not measured at fair value on an
ongoing basis, but are subject to fair value adjustments using fair value measurements with unobservable inputs are classified as Level
3. Other financial instruments, including cash and cash equivalents, accounts receivable, prepaid and other assets, accounts payable,
accrued expenses, and other current liabilities are carried at cost, which approximate their fair values due to their short-term nature. </t>
        </is>
      </c>
    </row>
    <row r="8">
      <c r="A8" s="4" t="inlineStr">
        <is>
          <t>Stock Warrants</t>
        </is>
      </c>
      <c r="B8" s="4" t="inlineStr">
        <is>
          <t xml:space="preserve">Stock
Warrants The
Company accounts for warrants as either equity-classified or liability-classified instruments based on an assessment of the warrant’s
specific terms and applicable authoritative guidance in ASC 480 - Distinguishing Liabilities from Equity Derivatives and Hedging </t>
        </is>
      </c>
    </row>
    <row r="9">
      <c r="A9" s="4" t="inlineStr">
        <is>
          <t>Cash and Cash Equivalents</t>
        </is>
      </c>
      <c r="B9" s="4" t="inlineStr">
        <is>
          <t xml:space="preserve">Cash
and Cash Equivalents The
Company considers all highly-liquid instruments with an original maturity of three months or less when purchased to be cash equivalents.
The Company maintains cash in bank accounts, which, at times, may exceed Federal Deposit Insurance Corporation (“FDIC”) insured
limits. The Company has not experienced any losses in such accounts and periodically evaluates the creditworthiness of the financial
institutions. The Company’s foreign bank accounts are not subject to FDIC insurance. </t>
        </is>
      </c>
    </row>
    <row r="10">
      <c r="A10" s="4" t="inlineStr">
        <is>
          <t>Accounts Receivable</t>
        </is>
      </c>
      <c r="B10" s="4" t="inlineStr">
        <is>
          <t xml:space="preserve">Accounts
Receivable Accounts
receivables are carried at their contractual amounts, less an allowance for returns and price protection. The
Company determines its allowances for returns and price protection based on previous experience, existing and expected future economic
and market conditions, actual sales and inventories in the distribution channel. See Note 2 – Summary of Significant Accounting
Policies – Revenue Recognition – Allowances for Returns and Price Protection As
of December 31, 2023 and 2022, the Company determined that all of its accounts receivable were fully collectible and, accordingly, no
allowance for credit losses was recorded. Allowances for returns and price protection represent the difference between the retail distributor
purchase order price and the estimated average sell through price. As of December 31, 2023 and 2022, allowances for returns and price
protection were approximately $ 0.5 2.3 </t>
        </is>
      </c>
    </row>
    <row r="11">
      <c r="A11" s="4" t="inlineStr">
        <is>
          <t>Long-Lived Assets</t>
        </is>
      </c>
      <c r="B11" s="4" t="inlineStr">
        <is>
          <t xml:space="preserve">Long-Lived
Assets Property
and Equipment Property
and equipment are stated at cost less accumulated depreciation and amortization, which is provided on the straight-line method over the
estimated useful lives of the assets. Expenditures for maintenance and repairs are expensed as incurred. When assets are sold or otherwise
retired, the costs and accumulated depreciation are removed from the books and the resulting gain or loss is included in operating results. Depreciation
of property and equipment is computed utilizing the following useful lives: SCHEDULE
OF PROPERTY AND EQUIPMENT
Useful
Life
Equipment 3 5
Furniture and fixtures 3 5
Leasehold improvements Shorter of remaining lease term or 3 10 Goodwill
and Other Indefinite-Lived Assets The
Company accounts for goodwill and indefinite-lived assets in accordance with ASC 350, Intangibles—Goodwill and Other The
Company performs its annual or interim goodwill and indefinite-lived asset impairment tests by comparing the fair value of its reporting
units and indefinite-lived assets to their respective carrying values. An entity recognizes an impairment charge for the amount by which
the carrying amount of the indefinite-lived asset or reporting unit exceeds its fair value. The Company has determined that its reporting
units align with its operating segments as defined in the Segment Reporting section below. In
evaluating goodwill and indefinite-lived assets for impairment, the Company may assess qualitative factors to determine whether it is
more likely than not (that is, a likelihood of more than 50%) that the fair value of a reporting unit or the indefinite-lived asset is
less than its carrying amount. If the Company bypasses the qualitative assessment, or if the Company concludes that it is more likely
than not that the fair value of a reporting unit or indefinite-lived asset is less than its carrying value, then the Company performs
a one-step quantitative impairment test by comparing the fair value of a reporting unit or indefinite-lived asset with its carrying amount
and recognizes a loss on impairment in the event the carrying value exceeds the fair value. In
assessing the fair value of a reporting unit, the Company utilizes discounted cash flow models and market approach methodologies, such
as the guideline public company and guideline transaction methodologies. The Company fair values its indefinite-lived assets using valuation
methodologies appropriate for the type of asset. Such methods might include discounted cash flow models, relief from royalty and cost
to replace methods. The Company performs its impairment testing as of December 31 of each year or as required if triggering events occur
indicating a potential for impairment. Finite-lived
Intangible Assets and Other Long-Lived Assets Finite-lived
intangible assets subject to amortization are carried at cost less accumulated amortization, and amortized over the estimated useful
life in proportion to the economic benefits received. Amortization
of the Company’s finite-lived intangible assets has historically been computed using the following useful lives: SCHEDULE OF INTANGIBLE ASSETS ESTIMATED USEFUL LIVES
Intangible
Asset Useful
Life
License agreements 1 5
Software 6 10 Finite-lived
intangible assets and other long-lived assets, such as plant and equipment, are subject to the provisions of ASC 360, Property, Plant
and Equipment The
Company evaluates the recoverability of its finite-lived intangible assets and other long-lived assets when events or circumstances indicate
a potential impairment exists. The Company considers certain events and circumstances in determining whether the carrying value of its
finite-lived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the Company’s business strategy. If the Company determines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t>
        </is>
      </c>
    </row>
    <row r="12">
      <c r="A12" s="4" t="inlineStr">
        <is>
          <t>Segment Reporting</t>
        </is>
      </c>
      <c r="B12" s="4" t="inlineStr">
        <is>
          <t xml:space="preserve">Segment
Reporting The
Company uses the management approach to determine its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t>
        </is>
      </c>
    </row>
    <row r="13">
      <c r="A13" s="4" t="inlineStr">
        <is>
          <t>Revenue Recognition</t>
        </is>
      </c>
      <c r="B13" s="4" t="inlineStr">
        <is>
          <t xml:space="preserve">Revenue
Recognition The
Company generates revenue primarily through the sale of its digital and physical video game titles, including extra content, principally
for the console, PC and mobile platforms. In addition, the Company generates additional revenues through its esports activities including
sponsorships and participation fees. The Company’s product and service offerings include, but are not limited to:
1. Premium
full games
2. In-game
content
3. Esports
competition events
4. Software
development – The
Company recognizes revenue in accordance with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During
the years ended December 31, 2023 and 2022, there was no revenue recognized from performance obligations satisfied (or partially satisfied)
in previous periods. Product
Sales Product
sales consist of our premium full games, which are delivered either digitally or in a physical format. We recognize revenues once both
control of the product has been transferred to the customer and any underlying performance obligations have been satisfied. Product sales
generally have a singular distinct performance obligation, as the Company does not have an obligation to provide future update rights
or online hosting. Revenues
from product sales are recognized after deducting allowances for returns and price protection, which are considered to be variable consideration
for the purposes of estimating revenue to recognize. Certain
products are sold to customers with a street date, which is the earliest date these products may be sold by retailers to the end consumer.
For these products, the Company recognizes revenues on the later of the street date and the date the product is sold to our customer.
For digitally delivered games, the Company recognizes revenue when it is available for download or is activated for gameplay. Revenues
are recorded net of taxes assessed by governmental authorities that imposed at the time of the specific revenue generating transaction.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game
Revenues In-game
revenues primarily consist of revenue earned through the sale of downloadable content that enhances the gameplay experience for the Company’s
customers using console, PC or mobile platforms, as well as the purchase of in-game credits for the purchase of downloadable content.
In-game credits can only be used for in-game purchases and are non-refundable. Revenue
related to in-game content is recognized at the point in time the Company satisfies its performance obligation, which is generally at
the time the customer obtains control of the in-game content, either by downloading the digital in-game content or by purchasing the
in-game credits. Esports The
Company recognizes sponsorship revenue associated with hosting online esports competition events over the period of time the Company
satisfies its performance obligation under its contracts, which is generally concurrent with the time events are held. If the Company
enters into a contract with a customer to sponsor a series of esports events, the Company allocates the transaction price between the
series of events and recognizes revenue over the period of time each event is held and the Company satisfies its performance obligations. Software
Development The
Company’s software development services primarily include the development of gaming platforms and simulators for external customers,
licenses fees for use of the products commercially, as well as the associated maintenance, training, and support services related to
the deliverables. The contracts with customers set payment milestones over the course of the software development cycle through delivery
of the final product. The contracts also provide maintenance and support services with respect to the furnished product over a specified
length of time after delivery. The
milestones set within the software development cycle are not considered to be separately identifiable or distinct from the final product.
Revenue related to the software development is recognized at the point in time the Company delivers, and the customer takes possession
of the final product. Revenue associated with the license, maintenance, training, and support services are recognized over the life of
the agreement for such services. The
following table summarizes revenue recognized under ASC 606 in the consolidated statements of operations: SUMMARY OF REVENUE RECOGNIZED
2023 2022
For
the Year Ended December 31,
2023 2022
Revenues:
Gaming $ 6,619,502 $ 9,144,639
Esports 290,172 1,179,920
Total Revenues $ 6,909,674 $ 10,324,559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Allowances
for Returns and Price Protection The
Company may permit product returns from, or grant price protection to, its customers under certain condition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Allowances
for returns and price protection are considered variable consideration under ASC 606. The Company reduces revenue for estimated future
returns and price protections that may occur with distributors and retailers (“channel partners”). See Note 2 – Summary
of Significant Accounting Policies – Accounts Receivable When
evaluating the adequacy of allowances for returns and price protection,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than-expected
returns or higher price protection in subsequent periods. The
Company’s allowances for returns and price protection as of December 31, 2023 and 2022 were approximately $ 1.2 4.3 0.1 2.0 </t>
        </is>
      </c>
    </row>
    <row r="14">
      <c r="A14" s="4" t="inlineStr">
        <is>
          <t>Advertising Costs</t>
        </is>
      </c>
      <c r="B14" s="4" t="inlineStr">
        <is>
          <t xml:space="preserve">Advertising
Costs The
Company generally expenses advertising costs as incurred, with the exception of non-direct advertising campaign costs that are paid for
in advance. Prepaid non-direct advertising costs are recognized as prepaid assets and expensed at the start of the advertising campaign,
included in “Sales and marketing” in the consolidated statement of operations. </t>
        </is>
      </c>
    </row>
    <row r="15">
      <c r="A15" s="4" t="inlineStr">
        <is>
          <t>Deferred Revenue</t>
        </is>
      </c>
      <c r="B15" s="4" t="inlineStr">
        <is>
          <t xml:space="preserve">Deferred
Revenue The
Company’s deferred revenue, or contract liability, is classified as current and is included within accrued expenses and other current
liabilities on the consolidated balance sheets (Also refer Note 7 – Accrued Expenses and Other Liabilities Revenue
recognized in the period from amounts included in contract liability at the beginning of the period was approximately $ 0.3 0.5 </t>
        </is>
      </c>
    </row>
    <row r="16">
      <c r="A16" s="4" t="inlineStr">
        <is>
          <t>Income Taxes</t>
        </is>
      </c>
      <c r="B16" s="4" t="inlineStr">
        <is>
          <t xml:space="preserve">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740, Income Taxes </t>
        </is>
      </c>
    </row>
    <row r="17">
      <c r="A17" s="4" t="inlineStr">
        <is>
          <t>Stock-Based Compensation</t>
        </is>
      </c>
      <c r="B17" s="4" t="inlineStr">
        <is>
          <t>Stock-Based
Compensation The
Company accounts for stock-based co mpensation in accordance with ASC Subtopic 718, Stock Compensation</t>
        </is>
      </c>
    </row>
    <row r="18">
      <c r="A18" s="4" t="inlineStr">
        <is>
          <t>Net Loss Per Common Share</t>
        </is>
      </c>
      <c r="B18"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SCHEDULE
OF CALCULATION WEIGHTED AVERAGE DILUTIVE COMMON SHARES
2023 2022
For
the Year Ended December
31,
2023 2022
Stock options 74,765 77,253
Warrants 33,574 -
Dilutive securities 108,339 77,253 Foreign
Currency Translation The
Company’s functional and reporting currency is the United States Dollar. The functional currency of the Company’s operating
subsidiaries are their local currencies, which include the United States Dollar,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 net transaction gain of approximately $ 0.8 0.8 Correction of an Immaterial Error in Previously
Issued Financial Statements The Company has revised the presentation of segment information presented
in Note 15 – Segment Reporting 1.1 Share-based Compensation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Adoption
of Accounting Pronouncement On
January 1, 2023, the Company adopted Accounting Standard Update (“ASU”) 2019-11, “ Codification Improvements to Topic
326, Financial Instruments – Credit Losses On
January 1, 2023, the Company adopted ASU 2020-06, “ Debt – Debt with Conversion and Other Options (Subtopic 470-20) and
Derivatives and Hedging – Contracts in Entity’s Own Equity (Subtopic 815-40) – Accounting for Convertible instruments
and Contracts in an Entity’s Own Equity In
December 2019, the FASB issued ASU 2019-12, Income Taxes (Topic 740): Simplifying the Accounting for Income Taxes </t>
        </is>
      </c>
    </row>
    <row r="19">
      <c r="A19" s="4" t="inlineStr">
        <is>
          <t>Foreign Currency Translation</t>
        </is>
      </c>
      <c r="B19" s="4" t="inlineStr">
        <is>
          <t xml:space="preserve">Foreign
Currency Translation The
Company’s functional and reporting currency is the United States Dollar. The functional currency of the Company’s operating
subsidiaries are their local currencies, which include the United States Dollar,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 net transaction gain of approximately $ 0.8 0.8 </t>
        </is>
      </c>
    </row>
    <row r="20">
      <c r="A20" s="4" t="inlineStr">
        <is>
          <t>Correction of an Immaterial Error in Previously Issued Financial Statements</t>
        </is>
      </c>
      <c r="B20" s="4" t="inlineStr">
        <is>
          <t xml:space="preserve">Correction of an Immaterial Error in Previously
Issued Financial Statements The Company has revised the presentation of segment information presented
in Note 15 – Segment Reporting 1.1 Share-based Compensation </t>
        </is>
      </c>
    </row>
    <row r="21">
      <c r="A21" s="4" t="inlineStr">
        <is>
          <t>Recently Issued Accounting Standards</t>
        </is>
      </c>
      <c r="B21" s="4" t="inlineStr">
        <is>
          <t>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Adoption
of Accounting Pronouncement On
January 1, 2023, the Company adopted Accounting Standard Update (“ASU”) 2019-11, “ Codification Improvements to Topic
326, Financial Instruments – Credit Losses On
January 1, 2023, the Company adopted ASU 2020-06, “ Debt – Debt with Conversion and Other Options (Subtopic 470-20) and
Derivatives and Hedging – Contracts in Entity’s Own Equity (Subtopic 815-40) – Accounting for Convertible instruments
and Contracts in an Entity’s Own Equity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Depreciation
of property and equipment is computed utilizing the following useful lives: SCHEDULE
OF PROPERTY AND EQUIPMENT
Useful
Life
Equipment 3 5
Furniture and fixtures 3 5
Leasehold improvements Shorter of remaining lease term or 3 10</t>
        </is>
      </c>
    </row>
    <row r="5">
      <c r="A5" s="4" t="inlineStr">
        <is>
          <t>SCHEDULE OF INTANGIBLE ASSETS ESTIMATED USEFUL LIVES</t>
        </is>
      </c>
      <c r="B5" s="4" t="inlineStr">
        <is>
          <t xml:space="preserve"> SCHEDULE OF INTANGIBLE ASSETS ESTIMATED USEFUL LIVES
Intangible
Asset Useful
Life
License agreements 1 5
Software 6 10</t>
        </is>
      </c>
    </row>
    <row r="6">
      <c r="A6" s="4" t="inlineStr">
        <is>
          <t>SUMMARY OF REVENUE RECOGNIZED</t>
        </is>
      </c>
      <c r="B6" s="4" t="inlineStr">
        <is>
          <t xml:space="preserve">The
following table summarizes revenue recognized under ASC 606 in the consolidated statements of operations: SUMMARY OF REVENUE RECOGNIZED
2023 2022
For
the Year Ended December 31,
2023 2022
Revenues:
Gaming $ 6,619,502 $ 9,144,639
Esports 290,172 1,179,920
Total Revenues $ 6,909,674 $ 10,324,559 </t>
        </is>
      </c>
    </row>
    <row r="7">
      <c r="A7" s="4" t="inlineStr">
        <is>
          <t>SCHEDULE OF CALCULATION WEIGHTED AVERAGE DILUTIVE COMMON SHARES</t>
        </is>
      </c>
      <c r="B7" s="4" t="inlineStr">
        <is>
          <t xml:space="preserve">The
following shares were excluded from the calculation of weighted average dilutive common shares because their inclusion would have been
anti-dilutive: SCHEDULE
OF CALCULATION WEIGHTED AVERAGE DILUTIVE COMMON SHARES
2023 2022
For
the Year Ended December
31,
2023 2022
Stock options 74,765 77,253
Warrants 33,574 -
Dilutive securities 108,339 77,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balances as of December 31, 2023 and 2022: SCHEDULE
OF PROPERTY AND EQUIPMENT
2023 2022
December
31,
2023 2022
Furniture and fixtures $ 17,498 $ 17,450
Computer software and equipment 784,355 760,887
Leasehold improvements 160,606 146,370
Property and equipment, gross 962,459 924,707
Less: accumulated depreciation (714,766 ) (402,274 )
Property and equipment,
net $ 247,693 $ 522,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llowances for doubtful accounts receivable</t>
        </is>
      </c>
      <c r="B2" s="5" t="n">
        <v>450000</v>
      </c>
      <c r="C2" s="5" t="n">
        <v>2252383</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2722728</v>
      </c>
      <c r="C10" s="6" t="n">
        <v>1183812</v>
      </c>
    </row>
    <row r="11">
      <c r="A11" s="4" t="inlineStr">
        <is>
          <t>Common stock, shares outstanding</t>
        </is>
      </c>
      <c r="B11" s="6" t="n">
        <v>2722728</v>
      </c>
      <c r="C11" s="6" t="n">
        <v>1183812</v>
      </c>
    </row>
    <row r="12">
      <c r="A12" s="4" t="inlineStr">
        <is>
          <t>Common Class B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6" t="n">
        <v>7000000</v>
      </c>
      <c r="C14" s="6" t="n">
        <v>7000000</v>
      </c>
    </row>
    <row r="15">
      <c r="A15" s="4" t="inlineStr">
        <is>
          <t>Common stock, shares issued</t>
        </is>
      </c>
      <c r="B15" s="6" t="n">
        <v>700000</v>
      </c>
      <c r="C15" s="6" t="n">
        <v>700000</v>
      </c>
    </row>
    <row r="16">
      <c r="A16" s="4" t="inlineStr">
        <is>
          <t>Common stock, shares outstanding</t>
        </is>
      </c>
      <c r="B16" s="6" t="n">
        <v>700000</v>
      </c>
      <c r="C16" s="6"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is a summary of intangible assets as of December 31, 2023 and 2022: SCHEDULE OF INTANGIBLE ASSETS
Licensing Licensing
Agreements (Indefinite) Software
(Finite) Distribution
Contracts (Finite) Trade Non-Compete Accumulated
Amortization Total
Balance as of January 1, 2022 $ 7,198,363 $ 2,810,000 $ 10,364,541 $ 560,000 $ 2,672,581 $ 257,530 $ (3,377,206 ) $ 20,485,809
Impairment - (1,107,054 ) (1,320,993 ) - (2,400,431 ) - - (4,828,478 )
Amortization - - - - - - (1,728,955 ) (1,728,955 )
Foreign currency translation
adjustment - (156,301 ) (386,706 ) - (59,965 ) (14,287 ) 49,113 (568,146 )
Balance as of December 31, 2022 7,198,363 1,546,645 8,656,842 560,000 212,185 243,243 (5,057,048 ) 13,360,230
Purchase of intangible assets 757,500 - - - - - - 757,500
Impairment (3,600,720 ) - (487,648 ) - - (64,927 ) 148,668 (4,004,627 )
Disposal of intangible assets (3,446,613 ) - - - - - 1,157,342 (2,289,271 )
Amortization - - - - - - (1,892,466 ) (1,892,466 )
Foreign currency translation
adjustment (2,364 ) (51,130 ) (53,257 ) - 11,009 1,950 (41,767 ) (135,559 )
Balance as of December
31, 2023 $ 906,166 $ 1,495,515 $ 8,115,937 $ 560,000 $ 223,194 $ 180,266 $ (5,685,271 ) $ 5,795,807
Weighted average remaining amortization period at December 31, 2023 1.0 - 3.3 - - - - - </t>
        </is>
      </c>
    </row>
    <row r="5">
      <c r="A5" s="4" t="inlineStr">
        <is>
          <t>SCHEDULE OF ACCUMULATED AMORTIZATION OF INTANGIBLE ASSETS</t>
        </is>
      </c>
      <c r="B5" s="4" t="inlineStr">
        <is>
          <t xml:space="preserve">Accumulated
amortization of intangible assets consists of the following: SCHEDULE OF ACCUMULATED AMORTIZATION OF INTANGIBLE ASSETS
Licensing Agreements Software Distribution Contracts Non-Compete Agreement Accumulated Amortization
Balance as of January 1, 2022 $ 912,260 $ 1,843,716 $ 560,000 $ 61,230 $ 3,377,206
Amortization expense 233,750 1,416,273 - 78,933 1,728,956
Foreign currency translation
adjustment - (47,854 ) - (1,260 ) (49,114 )
Balance as of December
31, 2022 1,146,010 3,212,135 560,000 138,903 5,057,048
Amortization expense 463,439 1,387,664 - 41,363 1,892,466
Impairment (148,668) - - - (148,668)
Disposals (1,157,342) - - - (1,157,342)
Foreign currency translation
adjustment (4,901 ) 46,668 - - 41,767
Balance as of December
31, 2023 $ 298,538 $ 4,646,467 $ 560,000 $ 180,266 $ 5,685,271 </t>
        </is>
      </c>
    </row>
    <row r="6">
      <c r="A6" s="4" t="inlineStr">
        <is>
          <t>SCHEDULE OF ESTIMATED AGGREGATE AMORTIZATION EXPENSE OF INTANGIBLE ASSETS</t>
        </is>
      </c>
      <c r="B6" s="4" t="inlineStr">
        <is>
          <t xml:space="preserve">Estimated
aggregate amortization expense of intangible assets for the next five years and thereafter, excluding future amortization on non-amortizing
finite-lived intangible assets of $ 1.7 SCHEDULE OF ESTIMATED AGGREGATE AMORTIZATION EXPENSE OF INTANGIBLE ASSETS
For
the Years Ending December 31, Total
2024 $ 2,059,284
2025 870,962
2026 870,962
2027 98,593
2028 30,711
Thereafter 146,587
Estimated aggregate amortization
expense $ 4,077,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attributable to our Gaming and esports reporting units and the changes in such balances during the year ended December 31, 2022 were as
follows: SCHEDULE
OF GOODWILL
Games Esports Total
Balance as of January 1, 2022
Goodwill $ 4,802,882 $ 64,583 $ 4,867,465
Goodwill 4,802,882 64,583 4,867,465
Impairment loss (4,723,687 ) (64,583 ) (4,788,270 )
Foreign exchange (79,195 ) - (79,195 )
Balance as of December 31, 2022
Goodwill 4,723,687 64,583 4,788,270
Accumulated impairment loss (4,723,687 ) (64,583 ) (4,788,270 )
Goodwill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t>
        </is>
      </c>
      <c r="B4" s="4" t="inlineStr">
        <is>
          <t xml:space="preserve">The
components of lease expense were as follows: SCHEDULE
OF LEASE COST
Consolidated
Statement of Operations Classification For
the Year Ended December
31,
2023 For
the Year Ended December
31,
2022
Short-term operating lease expense G&amp;A $ 128,809 $ 145,326
Operating lease expense G&amp;A 249,604 437,312
Total lease costs $ 378,413 $ 582,638 </t>
        </is>
      </c>
    </row>
    <row r="5">
      <c r="A5" s="4" t="inlineStr">
        <is>
          <t>SCHEDULE OF REMAINING LEASE TERMS</t>
        </is>
      </c>
      <c r="B5" s="4" t="inlineStr">
        <is>
          <t>Weighted
average remaining lease terms and weighted average discount rates are as follows: SCHEDULE OF REMAINING LEASE TERMS
For
the Year Ended December
31,
2023
Weighted-average remaining lease
term - operating leases (years) 3.18
Weighted-average discount rate - operating
leases 7.5 %</t>
        </is>
      </c>
    </row>
    <row r="6">
      <c r="A6" s="4" t="inlineStr">
        <is>
          <t>SCHEDULE OF CASH FLOW SUPPLEMENTAL</t>
        </is>
      </c>
      <c r="B6" s="4" t="inlineStr">
        <is>
          <t xml:space="preserve">Supplemental
cash flow information related to leases is as follows: SCHEDULE
OF CASH FLOW SUPPLEMENTAL
For
the Year Ended December
31,
2023
Cash paid for amounts included
in the measurement of operating lease liabilities $ 211,698 </t>
        </is>
      </c>
    </row>
    <row r="7">
      <c r="A7" s="4" t="inlineStr">
        <is>
          <t>SCHEDULE OF MATURITIES OF LEASE LIABILITIES</t>
        </is>
      </c>
      <c r="B7" s="4" t="inlineStr">
        <is>
          <t xml:space="preserve">As
of December 31, 2023, maturities related to lease liabilities were as follows: SCHEDULE
OF MATURITIES OF LEASE LIABILITIES
Operating
Leases
2024 $ 154,377
2025 26,749
2026 26,506
Total lease payments $ 207,632
Less effects of imputed interest (8,958 )
Present value of lease liabilities $ 198,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nd other liabilities consisted of the following: SCHEDULE OF ACCRUED EXPENSES
2023 2022
December
31,
2023 2022
Accrued royalties $ 217,868 $ 274,085
Accrued professional fees 110,008 693,803
Accrued consulting fees - 26,667
Accrued development costs 32,214 172,164
Esports prize money - 125,202
Accrued taxes 40,000 149,842
Accrued payroll 500,522 372,358
Deferred revenue 270,845 311,945
Loss contingency reserve (see Note 12) 545,920 1,100,000
Accrued other 173,938 190,358
Total $ 1,891,315 $ 3,416,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GISTERED DIRECT OFFERINGS AND WAINWRIGHT WARRANTS</t>
        </is>
      </c>
      <c r="B4" s="4" t="inlineStr">
        <is>
          <t xml:space="preserve"> SCHEDULE
OF REGISTERED DIRECT OFFERINGS AND WAINWRIGHT WARRANTS
Offering
Date Shares
Issued Gross
Proceeds Net
Proceeds Warrants
Issued Warrant
Strike Price Warrant
Term
Registered direct offering 1 February 1, 2023 183,020 $ 3.9 $ 3.6 10,981 $ 26.75 5
Registered direct offering 2 February 2, 2023 144,366 $ 3.4 $ 3.1 8,662 $ 29.38 5
Registered direct offering 3 February 3, 2023 232,188 $ 4.0 $ 3.7 13,931 $ 21.74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STOCK OPTION WEIGHTED AVERAGE ASSUMPTIONS</t>
        </is>
      </c>
      <c r="B4" s="4" t="inlineStr">
        <is>
          <t xml:space="preserve">The
following table presents the weighted-average assumptions, weighted average grant date fair value, and the range of expected price volatility: SCHEDULE OF FAIR VALUE STOCK OPTION WEIGHTED AVERAGE ASSUMPTIONS
For
the Year Ended December 31,
2023 2022
Risk-free interest rate 3.35 4.62 % 1.50 3.82 %
Expected volatility 90 105 % 60 90 %
Weighted-average volatility 98 % 64 %
Expected term 1 5.5 5.5 6
Expected dividends None None
Weighted-average grant date fair value per share $ 2.45 $ 18.85 </t>
        </is>
      </c>
    </row>
    <row r="5">
      <c r="A5" s="4" t="inlineStr">
        <is>
          <t>SCHEDULE OF STOCK OPTIONS ACTIVITY</t>
        </is>
      </c>
      <c r="B5" s="4" t="inlineStr">
        <is>
          <t xml:space="preserve">The
following table summarizes the Company’s stock option activity for the fiscal year ended December 31, 2022: SCHEDULE
OF STOCK OPTIONS ACTIVITY
Options Weighted- Average Exercise
Prices Weighted- Average Remaining Contractual
Term (in
years) Aggregate
Intrinsic Value
Outstanding
as of January 1, 2022 55,169 $ 203.60
Granted 69,988 42.27
Exercised - -
Forfeited,
cancelled or expired (47,904 ) 65.00
Outstanding
as of December 31, 2022 77,253 $ 143.39 8.60 $ -
Vested
and expected to vest 77,253 $ 143.39 8.60 $ -
Exercisable
as of December 31, 2022 49,805 $ 179.59 8.32 $ - The
following table summarizes the Company’s stock option activity for the fiscal year ended December 31, 2023:
Options Weighted- Average Exercise
Prices Weighted- Average Remaining Contractual
Term (in
years) Aggregate
Intrinsic Value
Outstanding
as of January 1, 2023 77,253 $ 143.39
Granted 57,566 5.41
Exercised - -
Forfeited,
cancelled or expired (60,054 ) 155.82
Outstanding
as of December 31, 2023 74,765 $ 20.68 9.26 $ -
Vested
and expected to vest 74,765 $ 20.68 9.26 $ -
Exercisable
as of December 31, 2023 13,343 $ 12.54 8.33 $ - </t>
        </is>
      </c>
    </row>
    <row r="6">
      <c r="A6" s="4" t="inlineStr">
        <is>
          <t>SCHEDULE OF STOCK BASED COMPENSATION EXPENSE</t>
        </is>
      </c>
      <c r="B6" s="4" t="inlineStr">
        <is>
          <t xml:space="preserve">The
following table summarizes stock-based compensation expense resulting from equity awards included in the Company’s consolidated
statements of operations: SCHEDULE
OF STOCK BASED COMPENSATION EXPENSE
2023 2022
For
the Year Ended December 31,
2023 2022
General and administrative $ 937,441 $ 670,080
Sales and marketing 10,219 10,648
Development 9,642 33,795
Stock-based compensation
expense $ 957,302 $ 714,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 AND LIABILITIES</t>
        </is>
      </c>
      <c r="B4" s="4" t="inlineStr">
        <is>
          <t xml:space="preserve">The
components of deferred tax assets and liabilities consist of the following at December 31, 2023 and 2022: SCHEDULE
OF COMPONENTS OF DEFERRED TAX ASSETS AND LIABILITIES
2023 2022
Assets:
Net operating
loss carryforwards $ 11,287,755 $ 11,151,879
Bad debts 127,284 1,026,632
Stock options 939,591 747,561
Charitable contribution
carryforward 20,595 18,841
Goodwill 1,104,331 1,175,796
Unrealized gain 70,530 254,844
Other intangible assets 6,578,318 1,067,565
Other
assets 89,911 33,869
Total Assets 20,218,315 15,476,987
Liabilities:
Depreciable assets 21,890 19,669
Right-of-use assets 55,809 -
Total
Liabilities 77,699 19,669
Net asset before valuation allowance 20,140,616 15,457,318
Valuation allowance (20,140,616 ) (15,457,318 )
Net deferred tax (liability)
asset $ - $ - </t>
        </is>
      </c>
    </row>
    <row r="5">
      <c r="A5" s="4" t="inlineStr">
        <is>
          <t>SCHEDULE OF EFFECTIVE INCOME TAX RATE AND THE FEDERAL STATUTORY INCOME TAX RATE</t>
        </is>
      </c>
      <c r="B5" s="4" t="inlineStr">
        <is>
          <t>A
reconciliation between the Company’s effective income tax rate and the federal statutory income tax rate for the years ended December
31, 2023 and 2022 is as follows: SCHEDULE
OF EFFECTIVE INCOME TAX RATE AND THE FEDERAL STATUTORY INCOME TAX RATE
2023 2022
Federal statutory income tax benefit 21.00 % 21.00 %
State income taxes, net of federal income tax
benefit 14.96 % 4.50 %
Permanent differences and other (0.60 )% (0.18 )%
Change in valuation allowance (32.70 )% (22.55 )%
Other
adjustments (2.66 )% (2.77 )%
Effective
income tax rate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3</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CHEDULE OF CONCENTRATIONS</t>
        </is>
      </c>
      <c r="B5" s="4" t="inlineStr">
        <is>
          <t>The
following table sets forth information as to each customer that accounted for 10% or more of the Company’s revenues for the following
periods: SCHEDULE OF CONCENTRATIONS
For
the Year Ended
December
31,
Customer 2023 2022
Customer B 29.4 % 22.5 %
Customer C 27.7 % 17.4 %
Customer D 25.7 % 21.3 %
Total 82.8 % 61.2 % The
following table sets forth information as to each customer that accounted for 10% or more of the Company’s accounts receivable
as of:
December
31 ,
Customer 2023 2022
Customer A - *% 50.5 %
Customer B 32.1 % 11.2 %
Customer C 34.3 % 15.2 %
Customer D 22.3 % 13.1 %
Total 88.7 % 90.0 %
* Less than 10%.</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SCHEDULE OF CONCENTRATIONS</t>
        </is>
      </c>
      <c r="B8" s="4" t="inlineStr">
        <is>
          <t>The
following table sets forth information as to each supplier that accounted for 10% or more of the Company’s cost of revenues for
the following periods: SCHEDULE OF CONCENTRATIONS
For
the Year Ended
December
31,
Supplier 2023 2022
Supplier A 21.3 % 16.2 %
Supplier C - * % 23.2 %
Total 21.3 % 39.4 %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Segment
information available with respect to these reportable business segments was as follows: SCHEDULE OF SEGMENT REPORTING INFORMATION
2023 2022
For
the Year Ended December 31,
2023 2022
Revenues:
Gaming $ 6,619,502 $ 9,144,639
Esports 290,172 1,179,920
Total Revenues $ 6,909,674 $ 10,324,559
Cost of Revenues:
Gaming $ 3,245,740 $ 4,080,724
Esports 374,755 879,593
Total Cost of Revenues $ 3,620,495 $ 4,960,317
Gross Profit (Loss):
Gaming $ 3,373,762 $ 5,063,915
Esports (84,583 ) 300,327
Total Gross Profit $ 3,289,179 $ 5,364,242
Loss From Operations:
Gaming $ (18,859,126 ) $ (34,402,894 )
Esports (549,979 ) (623,510 )
Total Loss From Operations $ (19,409,105 ) $ (35,026,404 )
Depreciation and Amortization:
Gaming $ 349,236 $ 385,426
Esports 49,465 34,711
Total Depreciation and
Amortization $ 398,701 $ 420,137
Interest Expense, net:
Gaming $ (772,989 ) $ (1,148,204 )
Esports - -
Total Interest Expense, net $ (772,989 ) $ (1,148,204 )
Other Expense (Income), net:
Gaming $ 5,858,338 $ (652,338 )
Esports 571 (13,508 )
Total Other Expense (Income), net: $ 5,858,909 $ (665,846 )
Net Loss:
Gaming $ (13,773,777 ) $ (36,203,435 )
Esports (549,408 ) (637,019 )
Total Net Loss $ (14,323,185 ) $ (36,840,454 )
December
31, 2023 December
31, 2022
Total Assets:
Gaming $ 7,892,388 $ 16,315,359
Esports 1,866,316 2,582,433
Total Assets $ 9,758,704 $ 18,897,7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ORGANIZATION, NATURE OF OPERATIONS AND RISKS AND UNCERTAINTIES (Details Narrative) - USD ($)</t>
        </is>
      </c>
      <c r="C1" s="2" t="inlineStr">
        <is>
          <t>12 Months Ended</t>
        </is>
      </c>
    </row>
    <row r="2">
      <c r="B2" s="2" t="inlineStr">
        <is>
          <t>Mar. 29, 2024</t>
        </is>
      </c>
      <c r="C2" s="2" t="inlineStr">
        <is>
          <t>Dec. 31, 2023</t>
        </is>
      </c>
      <c r="D2" s="2" t="inlineStr">
        <is>
          <t>Dec. 31, 2022</t>
        </is>
      </c>
    </row>
    <row r="3">
      <c r="A3" s="4" t="inlineStr">
        <is>
          <t>Net loss</t>
        </is>
      </c>
      <c r="B3" s="4" t="inlineStr">
        <is>
          <t xml:space="preserve"> </t>
        </is>
      </c>
      <c r="C3" s="5" t="n">
        <v>14323185</v>
      </c>
      <c r="D3" s="5" t="n">
        <v>36840454</v>
      </c>
    </row>
    <row r="4">
      <c r="A4" s="4" t="inlineStr">
        <is>
          <t>Net cash provided by used in operating activities</t>
        </is>
      </c>
      <c r="B4" s="4" t="inlineStr">
        <is>
          <t xml:space="preserve"> </t>
        </is>
      </c>
      <c r="C4" s="6" t="n">
        <v>12916182</v>
      </c>
      <c r="D4" s="6" t="n">
        <v>19520470</v>
      </c>
    </row>
    <row r="5">
      <c r="A5" s="4" t="inlineStr">
        <is>
          <t>Retained earnings accumulated deficit</t>
        </is>
      </c>
      <c r="B5" s="4" t="inlineStr">
        <is>
          <t xml:space="preserve"> </t>
        </is>
      </c>
      <c r="C5" s="6" t="n">
        <v>87030270</v>
      </c>
      <c r="D5" s="6" t="n">
        <v>73979131</v>
      </c>
    </row>
    <row r="6">
      <c r="A6" s="4" t="inlineStr">
        <is>
          <t>Cash and cash equivalents</t>
        </is>
      </c>
      <c r="B6" s="4" t="inlineStr">
        <is>
          <t xml:space="preserve"> </t>
        </is>
      </c>
      <c r="C6" s="6" t="n">
        <v>1675210</v>
      </c>
      <c r="D6" s="6" t="n">
        <v>979306</v>
      </c>
    </row>
    <row r="7">
      <c r="A7" s="4" t="inlineStr">
        <is>
          <t>Cash and cash equivalents, decreased</t>
        </is>
      </c>
      <c r="B7" s="4" t="inlineStr">
        <is>
          <t xml:space="preserve"> </t>
        </is>
      </c>
      <c r="C7" s="6" t="n">
        <v>695904</v>
      </c>
      <c r="D7" s="5" t="n">
        <v>-16840334</v>
      </c>
    </row>
    <row r="8">
      <c r="A8" s="4" t="inlineStr">
        <is>
          <t>Average net cash decrease</t>
        </is>
      </c>
      <c r="B8" s="4" t="inlineStr">
        <is>
          <t xml:space="preserve"> </t>
        </is>
      </c>
      <c r="C8" s="6" t="n">
        <v>1100000</v>
      </c>
      <c r="D8" s="4" t="inlineStr">
        <is>
          <t xml:space="preserve"> </t>
        </is>
      </c>
    </row>
    <row r="9">
      <c r="A9" s="4" t="inlineStr">
        <is>
          <t>At The Market [Member]</t>
        </is>
      </c>
      <c r="B9" s="4" t="inlineStr">
        <is>
          <t xml:space="preserve"> </t>
        </is>
      </c>
      <c r="C9" s="4" t="inlineStr">
        <is>
          <t xml:space="preserve"> </t>
        </is>
      </c>
      <c r="D9" s="4" t="inlineStr">
        <is>
          <t xml:space="preserve"> </t>
        </is>
      </c>
    </row>
    <row r="10">
      <c r="A10" s="4" t="inlineStr">
        <is>
          <t>Aggregate offering price</t>
        </is>
      </c>
      <c r="B10" s="4" t="inlineStr">
        <is>
          <t xml:space="preserve"> </t>
        </is>
      </c>
      <c r="C10" s="6" t="n">
        <v>2900000</v>
      </c>
      <c r="D10" s="4" t="inlineStr">
        <is>
          <t xml:space="preserve"> </t>
        </is>
      </c>
    </row>
    <row r="11">
      <c r="A11" s="4" t="inlineStr">
        <is>
          <t>Available for future sales</t>
        </is>
      </c>
      <c r="B11" s="4" t="inlineStr">
        <is>
          <t xml:space="preserve"> </t>
        </is>
      </c>
      <c r="C11" s="6" t="n">
        <v>2900000</v>
      </c>
      <c r="D11" s="4" t="inlineStr">
        <is>
          <t xml:space="preserve"> </t>
        </is>
      </c>
    </row>
    <row r="12">
      <c r="A12" s="4" t="inlineStr">
        <is>
          <t>Available for future sales</t>
        </is>
      </c>
      <c r="B12" s="4" t="inlineStr">
        <is>
          <t xml:space="preserve"> </t>
        </is>
      </c>
      <c r="C12" s="6" t="n">
        <v>1100000</v>
      </c>
      <c r="D12" s="4" t="inlineStr">
        <is>
          <t xml:space="preserve"> </t>
        </is>
      </c>
    </row>
    <row r="13">
      <c r="A13" s="4" t="inlineStr">
        <is>
          <t>Equity Distribution Agreement [Member] | Canaccord Genuity LLC [Member] | Common Class A [Member]</t>
        </is>
      </c>
      <c r="B13" s="4" t="inlineStr">
        <is>
          <t xml:space="preserve"> </t>
        </is>
      </c>
      <c r="C13" s="4" t="inlineStr">
        <is>
          <t xml:space="preserve"> </t>
        </is>
      </c>
      <c r="D13" s="4" t="inlineStr">
        <is>
          <t xml:space="preserve"> </t>
        </is>
      </c>
    </row>
    <row r="14">
      <c r="A14" s="4" t="inlineStr">
        <is>
          <t>Aggregate offering price</t>
        </is>
      </c>
      <c r="B14" s="4" t="inlineStr">
        <is>
          <t xml:space="preserve"> </t>
        </is>
      </c>
      <c r="C14" s="5" t="n">
        <v>10000000</v>
      </c>
      <c r="D14" s="4" t="inlineStr">
        <is>
          <t xml:space="preserve"> </t>
        </is>
      </c>
    </row>
    <row r="15">
      <c r="A15" s="4" t="inlineStr">
        <is>
          <t>Subsequent Event [Member]</t>
        </is>
      </c>
      <c r="B15" s="4" t="inlineStr">
        <is>
          <t xml:space="preserve"> </t>
        </is>
      </c>
      <c r="C15" s="4" t="inlineStr">
        <is>
          <t xml:space="preserve"> </t>
        </is>
      </c>
      <c r="D15" s="4" t="inlineStr">
        <is>
          <t xml:space="preserve"> </t>
        </is>
      </c>
    </row>
    <row r="16">
      <c r="A16" s="4" t="inlineStr">
        <is>
          <t>Cash and cash equivalents, decreased</t>
        </is>
      </c>
      <c r="B16" s="5" t="n">
        <v>13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C4" s="5" t="n">
        <v>6909674</v>
      </c>
      <c r="D4" s="5" t="n">
        <v>10324559</v>
      </c>
    </row>
    <row r="5">
      <c r="A5" s="4" t="inlineStr">
        <is>
          <t>Cost of revenues</t>
        </is>
      </c>
      <c r="B5" s="4" t="inlineStr">
        <is>
          <t>[1]</t>
        </is>
      </c>
      <c r="C5" s="6" t="n">
        <v>3620495</v>
      </c>
      <c r="D5" s="6" t="n">
        <v>4960317</v>
      </c>
    </row>
    <row r="6">
      <c r="A6" s="4" t="inlineStr">
        <is>
          <t>Gross Profit</t>
        </is>
      </c>
      <c r="C6" s="6" t="n">
        <v>3289179</v>
      </c>
      <c r="D6" s="6" t="n">
        <v>5364242</v>
      </c>
    </row>
    <row r="7">
      <c r="A7" s="3" t="inlineStr">
        <is>
          <t>Operating Expenses:</t>
        </is>
      </c>
      <c r="C7" s="4" t="inlineStr">
        <is>
          <t xml:space="preserve"> </t>
        </is>
      </c>
      <c r="D7" s="4" t="inlineStr">
        <is>
          <t xml:space="preserve"> </t>
        </is>
      </c>
    </row>
    <row r="8">
      <c r="A8" s="4" t="inlineStr">
        <is>
          <t>Sales and marketing</t>
        </is>
      </c>
      <c r="B8" s="4" t="inlineStr">
        <is>
          <t>[2]</t>
        </is>
      </c>
      <c r="C8" s="6" t="n">
        <v>1690772</v>
      </c>
      <c r="D8" s="6" t="n">
        <v>6172324</v>
      </c>
    </row>
    <row r="9">
      <c r="A9" s="4" t="inlineStr">
        <is>
          <t>Development</t>
        </is>
      </c>
      <c r="B9" s="4" t="inlineStr">
        <is>
          <t>[3]</t>
        </is>
      </c>
      <c r="C9" s="6" t="n">
        <v>7237154</v>
      </c>
      <c r="D9" s="6" t="n">
        <v>10417260</v>
      </c>
    </row>
    <row r="10">
      <c r="A10" s="4" t="inlineStr">
        <is>
          <t>General and administrative</t>
        </is>
      </c>
      <c r="B10" s="4" t="inlineStr">
        <is>
          <t>[4]</t>
        </is>
      </c>
      <c r="C10" s="6" t="n">
        <v>9367030</v>
      </c>
      <c r="D10" s="6" t="n">
        <v>13764177</v>
      </c>
    </row>
    <row r="11">
      <c r="A11" s="4" t="inlineStr">
        <is>
          <t>Impairment of goodwill</t>
        </is>
      </c>
      <c r="C11" s="4" t="inlineStr">
        <is>
          <t xml:space="preserve"> </t>
        </is>
      </c>
      <c r="D11" s="6" t="n">
        <v>4788270</v>
      </c>
    </row>
    <row r="12">
      <c r="A12" s="4" t="inlineStr">
        <is>
          <t>Impairment of intangible assets</t>
        </is>
      </c>
      <c r="C12" s="6" t="n">
        <v>4004627</v>
      </c>
      <c r="D12" s="6" t="n">
        <v>4828478</v>
      </c>
    </row>
    <row r="13">
      <c r="A13" s="4" t="inlineStr">
        <is>
          <t>Depreciation and amortization</t>
        </is>
      </c>
      <c r="C13" s="6" t="n">
        <v>398701</v>
      </c>
      <c r="D13" s="6" t="n">
        <v>420137</v>
      </c>
    </row>
    <row r="14">
      <c r="A14" s="4" t="inlineStr">
        <is>
          <t>Total Operating Expenses</t>
        </is>
      </c>
      <c r="C14" s="6" t="n">
        <v>22698284</v>
      </c>
      <c r="D14" s="6" t="n">
        <v>40390646</v>
      </c>
    </row>
    <row r="15">
      <c r="A15" s="4" t="inlineStr">
        <is>
          <t>Loss From Operations</t>
        </is>
      </c>
      <c r="C15" s="6" t="n">
        <v>-19409105</v>
      </c>
      <c r="D15" s="6" t="n">
        <v>-35026404</v>
      </c>
    </row>
    <row r="16">
      <c r="A16" s="4" t="inlineStr">
        <is>
          <t>Interest expense</t>
        </is>
      </c>
      <c r="B16" s="4" t="inlineStr">
        <is>
          <t>[5]</t>
        </is>
      </c>
      <c r="C16" s="6" t="n">
        <v>-772989</v>
      </c>
      <c r="D16" s="6" t="n">
        <v>-1148204</v>
      </c>
    </row>
    <row r="17">
      <c r="A17" s="4" t="inlineStr">
        <is>
          <t>Other income (expense), net</t>
        </is>
      </c>
      <c r="C17" s="6" t="n">
        <v>5858909</v>
      </c>
      <c r="D17" s="6" t="n">
        <v>-665846</v>
      </c>
    </row>
    <row r="18">
      <c r="A18" s="4" t="inlineStr">
        <is>
          <t>Net Loss</t>
        </is>
      </c>
      <c r="C18" s="6" t="n">
        <v>-14323185</v>
      </c>
      <c r="D18" s="6" t="n">
        <v>-36840454</v>
      </c>
    </row>
    <row r="19">
      <c r="A19" s="4" t="inlineStr">
        <is>
          <t>Less: Net loss attributable to non-controlling interest</t>
        </is>
      </c>
      <c r="C19" s="6" t="n">
        <v>-1272046</v>
      </c>
      <c r="D19" s="6" t="n">
        <v>-849649</v>
      </c>
    </row>
    <row r="20">
      <c r="A20" s="4" t="inlineStr">
        <is>
          <t>Net Loss Attributable to Motorsport Games Inc.</t>
        </is>
      </c>
      <c r="C20" s="5" t="n">
        <v>-13051139</v>
      </c>
      <c r="D20" s="5" t="n">
        <v>-35990805</v>
      </c>
    </row>
    <row r="21">
      <c r="A21" s="3" t="inlineStr">
        <is>
          <t>Net loss per Class A common share attributable to Motorsport Games, Inc.:</t>
        </is>
      </c>
      <c r="C21" s="4" t="inlineStr">
        <is>
          <t xml:space="preserve"> </t>
        </is>
      </c>
      <c r="D21" s="4" t="inlineStr">
        <is>
          <t xml:space="preserve"> </t>
        </is>
      </c>
    </row>
    <row r="22">
      <c r="A22" s="4" t="inlineStr">
        <is>
          <t>Basic</t>
        </is>
      </c>
      <c r="C22" s="8" t="n">
        <v>5.06</v>
      </c>
      <c r="D22" s="8" t="n">
        <v>30.73</v>
      </c>
    </row>
    <row r="23">
      <c r="A23" s="4" t="inlineStr">
        <is>
          <t>Diluted</t>
        </is>
      </c>
      <c r="C23" s="8" t="n">
        <v>5.06</v>
      </c>
      <c r="D23" s="8" t="n">
        <v>30.73</v>
      </c>
    </row>
    <row r="24">
      <c r="A24" s="3" t="inlineStr">
        <is>
          <t>Weighted-average shares of Class A common stock outstanding:</t>
        </is>
      </c>
      <c r="C24" s="4" t="inlineStr">
        <is>
          <t xml:space="preserve"> </t>
        </is>
      </c>
      <c r="D24" s="4" t="inlineStr">
        <is>
          <t xml:space="preserve"> </t>
        </is>
      </c>
    </row>
    <row r="25">
      <c r="A25" s="4" t="inlineStr">
        <is>
          <t>Basic</t>
        </is>
      </c>
      <c r="C25" s="6" t="n">
        <v>2577451</v>
      </c>
      <c r="D25" s="6" t="n">
        <v>1171323</v>
      </c>
    </row>
    <row r="26">
      <c r="A26" s="4" t="inlineStr">
        <is>
          <t>Diluted</t>
        </is>
      </c>
      <c r="C26" s="6" t="n">
        <v>2577451</v>
      </c>
      <c r="D26" s="6" t="n">
        <v>1171323</v>
      </c>
    </row>
    <row r="27"/>
    <row r="28">
      <c r="A28" s="4" t="inlineStr">
        <is>
          <t>[1]Includes
related party costs of $ 0 6,228 17,076 565,759 51,516 76,093 379,944 394,358 0 75,616</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962459</v>
      </c>
      <c r="C3" s="5" t="n">
        <v>924707</v>
      </c>
    </row>
    <row r="4">
      <c r="A4" s="4" t="inlineStr">
        <is>
          <t>Less: accumulated depreciation</t>
        </is>
      </c>
      <c r="B4" s="6" t="n">
        <v>-714766</v>
      </c>
      <c r="C4" s="6" t="n">
        <v>-402274</v>
      </c>
    </row>
    <row r="5">
      <c r="A5" s="4" t="inlineStr">
        <is>
          <t>Property and equipment, net</t>
        </is>
      </c>
      <c r="B5" s="5" t="n">
        <v>247693</v>
      </c>
      <c r="C5" s="6" t="n">
        <v>522433</v>
      </c>
    </row>
    <row r="6">
      <c r="A6" s="4" t="inlineStr">
        <is>
          <t>Equipment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of property and equipment</t>
        </is>
      </c>
      <c r="B8" s="4" t="inlineStr">
        <is>
          <t>3 years</t>
        </is>
      </c>
      <c r="C8" s="4" t="inlineStr">
        <is>
          <t xml:space="preserve"> </t>
        </is>
      </c>
    </row>
    <row r="9">
      <c r="A9" s="4" t="inlineStr">
        <is>
          <t>Equipment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of property and equipment</t>
        </is>
      </c>
      <c r="B11" s="4" t="inlineStr">
        <is>
          <t>5 years</t>
        </is>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498</v>
      </c>
      <c r="C14" s="6" t="n">
        <v>17450</v>
      </c>
    </row>
    <row r="15">
      <c r="A15" s="4" t="inlineStr">
        <is>
          <t>Furniture and Fixture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of property and equipment</t>
        </is>
      </c>
      <c r="B17" s="4" t="inlineStr">
        <is>
          <t>3 years</t>
        </is>
      </c>
      <c r="C17" s="4" t="inlineStr">
        <is>
          <t xml:space="preserve"> </t>
        </is>
      </c>
    </row>
    <row r="18">
      <c r="A18" s="4" t="inlineStr">
        <is>
          <t>Furniture and Fixture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of property and equipment</t>
        </is>
      </c>
      <c r="B20" s="4" t="inlineStr">
        <is>
          <t>5 years</t>
        </is>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 Term, Description [Extensible Enumeration]</t>
        </is>
      </c>
      <c r="B23" s="4" t="inlineStr">
        <is>
          <t>Useful Life, Shorter of Lease Term or Asset Utility [Member]</t>
        </is>
      </c>
      <c r="C23" s="4" t="inlineStr">
        <is>
          <t xml:space="preserve"> </t>
        </is>
      </c>
    </row>
    <row r="24">
      <c r="A24" s="4" t="inlineStr">
        <is>
          <t>Property and equipment, gross</t>
        </is>
      </c>
      <c r="B24" s="5" t="n">
        <v>160606</v>
      </c>
      <c r="C24" s="6" t="n">
        <v>146370</v>
      </c>
    </row>
    <row r="25">
      <c r="A25" s="4" t="inlineStr">
        <is>
          <t>Leasehold Improvemen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of property and equipment</t>
        </is>
      </c>
      <c r="B27" s="4" t="inlineStr">
        <is>
          <t>3 years</t>
        </is>
      </c>
      <c r="C27" s="4" t="inlineStr">
        <is>
          <t xml:space="preserve"> </t>
        </is>
      </c>
    </row>
    <row r="28">
      <c r="A28" s="4" t="inlineStr">
        <is>
          <t>Leasehold Improvemen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of property and equipment</t>
        </is>
      </c>
      <c r="B30" s="4" t="inlineStr">
        <is>
          <t>10 years</t>
        </is>
      </c>
      <c r="C30" s="4" t="inlineStr">
        <is>
          <t xml:space="preserve"> </t>
        </is>
      </c>
    </row>
    <row r="31">
      <c r="A31" s="4" t="inlineStr">
        <is>
          <t>Computer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784355</v>
      </c>
      <c r="C33" s="5" t="n">
        <v>7608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4" customWidth="1" min="2" max="2"/>
  </cols>
  <sheetData>
    <row r="1">
      <c r="A1" s="1" t="inlineStr">
        <is>
          <t>SCHEDULE OF INTANGIBLE ASSETS ESTIMATED USEFUL LIVES (Details)</t>
        </is>
      </c>
      <c r="B1" s="2" t="inlineStr">
        <is>
          <t>Dec. 31, 2023</t>
        </is>
      </c>
    </row>
    <row r="2">
      <c r="A2" s="4" t="inlineStr">
        <is>
          <t>Licensing Agreements [Member] | Minimum [Member]</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1 year</t>
        </is>
      </c>
    </row>
    <row r="5">
      <c r="A5" s="4" t="inlineStr">
        <is>
          <t>Licensing Agreements [Member] | Maximum [Member]</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5 years</t>
        </is>
      </c>
    </row>
    <row r="8">
      <c r="A8" s="4" t="inlineStr">
        <is>
          <t>Computer Software, Intangible Asset [Member] | Minimum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6 years</t>
        </is>
      </c>
    </row>
    <row r="11">
      <c r="A11" s="4" t="inlineStr">
        <is>
          <t>Computer Software, Intangible Asset [Member] | Maximum [Member]</t>
        </is>
      </c>
      <c r="B11" s="4" t="inlineStr">
        <is>
          <t xml:space="preserve"> </t>
        </is>
      </c>
    </row>
    <row r="12">
      <c r="A12" s="3" t="inlineStr">
        <is>
          <t>Property, Plant and Equipment [Line Items]</t>
        </is>
      </c>
      <c r="B12" s="4" t="inlineStr">
        <is>
          <t xml:space="preserve"> </t>
        </is>
      </c>
    </row>
    <row r="13">
      <c r="A13" s="4" t="inlineStr">
        <is>
          <t>Intangible asset, useful life</t>
        </is>
      </c>
      <c r="B13"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MMARY OF REVENUE RECOGNIZED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s</t>
        </is>
      </c>
      <c r="B4" s="5" t="n">
        <v>6909674</v>
      </c>
      <c r="C4" s="5" t="n">
        <v>10324559</v>
      </c>
    </row>
    <row r="5">
      <c r="A5" s="4" t="inlineStr">
        <is>
          <t>Gam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6619502</v>
      </c>
      <c r="C7" s="6" t="n">
        <v>9144639</v>
      </c>
    </row>
    <row r="8">
      <c r="A8" s="4" t="inlineStr">
        <is>
          <t>Espor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290172</v>
      </c>
      <c r="C10" s="5" t="n">
        <v>11799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WEIGHTED AVERAGE DILUTIVE COMMON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t>
        </is>
      </c>
      <c r="B4" s="6" t="n">
        <v>108339</v>
      </c>
      <c r="C4" s="6" t="n">
        <v>7725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t>
        </is>
      </c>
      <c r="B7" s="6" t="n">
        <v>74765</v>
      </c>
      <c r="C7" s="6" t="n">
        <v>7725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t>
        </is>
      </c>
      <c r="B10" s="6" t="n">
        <v>33574</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Sales allowances</t>
        </is>
      </c>
      <c r="B3" s="5" t="n">
        <v>500000</v>
      </c>
      <c r="C3" s="5" t="n">
        <v>2300000</v>
      </c>
    </row>
    <row r="4">
      <c r="A4" s="4" t="inlineStr">
        <is>
          <t>Sales allowances and price protection reserves</t>
        </is>
      </c>
      <c r="B4" s="6" t="n">
        <v>1200000</v>
      </c>
      <c r="C4" s="6" t="n">
        <v>4300000</v>
      </c>
    </row>
    <row r="5">
      <c r="A5" s="4" t="inlineStr">
        <is>
          <t>Sales return and price protection reserves</t>
        </is>
      </c>
      <c r="B5" s="6" t="n">
        <v>100000</v>
      </c>
      <c r="C5" s="6" t="n">
        <v>2000000</v>
      </c>
    </row>
    <row r="6">
      <c r="A6" s="4" t="inlineStr">
        <is>
          <t>Gain loss on foreign currency translation</t>
        </is>
      </c>
      <c r="B6" s="6" t="n">
        <v>800000</v>
      </c>
      <c r="C6" s="6" t="n">
        <v>800000</v>
      </c>
    </row>
    <row r="7">
      <c r="A7" s="4" t="inlineStr">
        <is>
          <t>Net income loss</t>
        </is>
      </c>
      <c r="B7" s="6" t="n">
        <v>-13051139</v>
      </c>
      <c r="C7" s="6" t="n">
        <v>-35990805</v>
      </c>
    </row>
    <row r="8">
      <c r="A8" s="4" t="inlineStr">
        <is>
          <t>Revision of Prior Period, Error Correction, Adjustment [Member]</t>
        </is>
      </c>
      <c r="B8" s="4" t="inlineStr">
        <is>
          <t xml:space="preserve"> </t>
        </is>
      </c>
      <c r="C8" s="4" t="inlineStr">
        <is>
          <t xml:space="preserve"> </t>
        </is>
      </c>
    </row>
    <row r="9">
      <c r="A9" s="4" t="inlineStr">
        <is>
          <t>Net income loss</t>
        </is>
      </c>
      <c r="B9" s="6" t="n">
        <v>1100000</v>
      </c>
      <c r="C9" s="4" t="inlineStr">
        <is>
          <t xml:space="preserve"> </t>
        </is>
      </c>
    </row>
    <row r="10">
      <c r="A10" s="4" t="inlineStr">
        <is>
          <t>Contract Liability [Member]</t>
        </is>
      </c>
      <c r="B10" s="4" t="inlineStr">
        <is>
          <t xml:space="preserve"> </t>
        </is>
      </c>
      <c r="C10" s="4" t="inlineStr">
        <is>
          <t xml:space="preserve"> </t>
        </is>
      </c>
    </row>
    <row r="11">
      <c r="A11" s="4" t="inlineStr">
        <is>
          <t>Revenue recognized</t>
        </is>
      </c>
      <c r="B11" s="5" t="n">
        <v>300000</v>
      </c>
      <c r="C11" s="5" t="n">
        <v>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9" t="n">
        <v>0.3</v>
      </c>
      <c r="C4" s="9"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Beginning</t>
        </is>
      </c>
      <c r="B4" s="5" t="n">
        <v>13360230</v>
      </c>
      <c r="C4" s="5" t="n">
        <v>20485809</v>
      </c>
    </row>
    <row r="5">
      <c r="A5" s="4" t="inlineStr">
        <is>
          <t>Impairment, Intangible Asset, Indefinite-Lived (Excluding Goodwill), Statement of Income or Comprehensive Income [Extensible Enumeration]</t>
        </is>
      </c>
      <c r="B5" s="4" t="inlineStr">
        <is>
          <t>Intangible assets, ending</t>
        </is>
      </c>
      <c r="C5" s="4" t="inlineStr">
        <is>
          <t>Intangible assets, ending</t>
        </is>
      </c>
    </row>
    <row r="6">
      <c r="A6" s="4" t="inlineStr">
        <is>
          <t>Impairment</t>
        </is>
      </c>
      <c r="B6" s="5" t="n">
        <v>-4004627</v>
      </c>
      <c r="C6" s="5" t="n">
        <v>-4828478</v>
      </c>
    </row>
    <row r="7">
      <c r="A7" s="4" t="inlineStr">
        <is>
          <t>Amortization</t>
        </is>
      </c>
      <c r="B7" s="6" t="n">
        <v>-1892466</v>
      </c>
      <c r="C7" s="6" t="n">
        <v>-1728955</v>
      </c>
    </row>
    <row r="8">
      <c r="A8" s="4" t="inlineStr">
        <is>
          <t>Foreign currency translation adjustment</t>
        </is>
      </c>
      <c r="B8" s="6" t="n">
        <v>-135559</v>
      </c>
      <c r="C8" s="6" t="n">
        <v>-568146</v>
      </c>
    </row>
    <row r="9">
      <c r="A9" s="4" t="inlineStr">
        <is>
          <t>Additions</t>
        </is>
      </c>
      <c r="B9" s="6" t="n">
        <v>757500</v>
      </c>
      <c r="C9" s="4" t="inlineStr">
        <is>
          <t xml:space="preserve"> </t>
        </is>
      </c>
    </row>
    <row r="10">
      <c r="A10" s="4" t="inlineStr">
        <is>
          <t>Impairment</t>
        </is>
      </c>
      <c r="B10" s="6" t="n">
        <v>4004627</v>
      </c>
      <c r="C10" s="6" t="n">
        <v>4828478</v>
      </c>
    </row>
    <row r="11">
      <c r="A11" s="4" t="inlineStr">
        <is>
          <t>Disposal of intangible assets</t>
        </is>
      </c>
      <c r="B11" s="6" t="n">
        <v>-2289271</v>
      </c>
      <c r="C11" s="4" t="inlineStr">
        <is>
          <t xml:space="preserve"> </t>
        </is>
      </c>
    </row>
    <row r="12">
      <c r="A12" s="4" t="inlineStr">
        <is>
          <t>Intangible assets, ending</t>
        </is>
      </c>
      <c r="B12" s="5" t="n">
        <v>5795807</v>
      </c>
      <c r="C12" s="6" t="n">
        <v>13360230</v>
      </c>
    </row>
    <row r="13">
      <c r="A13" s="4" t="inlineStr">
        <is>
          <t>Weighted average remaining amortization</t>
        </is>
      </c>
      <c r="B13" s="4" t="inlineStr">
        <is>
          <t xml:space="preserve"> </t>
        </is>
      </c>
      <c r="C13" s="4" t="inlineStr">
        <is>
          <t xml:space="preserve"> </t>
        </is>
      </c>
    </row>
    <row r="14">
      <c r="A14" s="4" t="inlineStr">
        <is>
          <t>Licensing Agreements (Indefinite)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net beginning</t>
        </is>
      </c>
      <c r="B16" s="5" t="n">
        <v>1546645</v>
      </c>
      <c r="C16" s="6" t="n">
        <v>2810000</v>
      </c>
    </row>
    <row r="17">
      <c r="A17" s="4" t="inlineStr">
        <is>
          <t>Intangible assets, net ending</t>
        </is>
      </c>
      <c r="B17" s="4" t="inlineStr">
        <is>
          <t xml:space="preserve"> </t>
        </is>
      </c>
      <c r="C17" s="6" t="n">
        <v>1546645</v>
      </c>
    </row>
    <row r="18">
      <c r="A18" s="4" t="inlineStr">
        <is>
          <t>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net beginning</t>
        </is>
      </c>
      <c r="B20" s="6" t="n">
        <v>212185</v>
      </c>
      <c r="C20" s="6" t="n">
        <v>2672581</v>
      </c>
    </row>
    <row r="21">
      <c r="A21" s="4" t="inlineStr">
        <is>
          <t>Impairment of intangible assets</t>
        </is>
      </c>
      <c r="B21" s="4" t="inlineStr">
        <is>
          <t xml:space="preserve"> </t>
        </is>
      </c>
      <c r="C21" s="6" t="n">
        <v>-2400431</v>
      </c>
    </row>
    <row r="22">
      <c r="A22" s="4" t="inlineStr">
        <is>
          <t>Amortization</t>
        </is>
      </c>
      <c r="B22" s="4" t="inlineStr">
        <is>
          <t xml:space="preserve"> </t>
        </is>
      </c>
      <c r="C22" s="4" t="inlineStr">
        <is>
          <t xml:space="preserve"> </t>
        </is>
      </c>
    </row>
    <row r="23">
      <c r="A23" s="4" t="inlineStr">
        <is>
          <t>Foreign currency translation adjustment</t>
        </is>
      </c>
      <c r="B23" s="6" t="n">
        <v>11009</v>
      </c>
      <c r="C23" s="6" t="n">
        <v>-59965</v>
      </c>
    </row>
    <row r="24">
      <c r="A24" s="4" t="inlineStr">
        <is>
          <t>Additions</t>
        </is>
      </c>
      <c r="B24" s="4" t="inlineStr">
        <is>
          <t xml:space="preserve"> </t>
        </is>
      </c>
      <c r="C24" s="4" t="inlineStr">
        <is>
          <t xml:space="preserve"> </t>
        </is>
      </c>
    </row>
    <row r="25">
      <c r="A25" s="4" t="inlineStr">
        <is>
          <t>Disposal of intangible assets</t>
        </is>
      </c>
      <c r="B25" s="4" t="inlineStr">
        <is>
          <t xml:space="preserve"> </t>
        </is>
      </c>
      <c r="C25" s="4" t="inlineStr">
        <is>
          <t xml:space="preserve"> </t>
        </is>
      </c>
    </row>
    <row r="26">
      <c r="A26" s="4" t="inlineStr">
        <is>
          <t>Intangible assets, net ending</t>
        </is>
      </c>
      <c r="B26" s="6" t="n">
        <v>223194</v>
      </c>
      <c r="C26" s="6" t="n">
        <v>212185</v>
      </c>
    </row>
    <row r="27">
      <c r="A27" s="4" t="inlineStr">
        <is>
          <t>Licensing Agreemen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dditions</t>
        </is>
      </c>
      <c r="B29" s="4" t="inlineStr">
        <is>
          <t xml:space="preserve"> </t>
        </is>
      </c>
      <c r="C29" s="4" t="inlineStr">
        <is>
          <t xml:space="preserve"> </t>
        </is>
      </c>
    </row>
    <row r="30">
      <c r="A30" s="4" t="inlineStr">
        <is>
          <t>Intangible assets, net ending</t>
        </is>
      </c>
      <c r="B30" s="6" t="n">
        <v>1495515</v>
      </c>
      <c r="C30" s="4" t="inlineStr">
        <is>
          <t xml:space="preserve"> </t>
        </is>
      </c>
    </row>
    <row r="31">
      <c r="A31" s="4" t="inlineStr">
        <is>
          <t>Licensing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net beginning</t>
        </is>
      </c>
      <c r="B33" s="6" t="n">
        <v>7198363</v>
      </c>
      <c r="C33" s="6" t="n">
        <v>7198363</v>
      </c>
    </row>
    <row r="34">
      <c r="A34" s="4" t="inlineStr">
        <is>
          <t>Impairment</t>
        </is>
      </c>
      <c r="B34" s="6" t="n">
        <v>-3600720</v>
      </c>
      <c r="C34" s="4" t="inlineStr">
        <is>
          <t xml:space="preserve"> </t>
        </is>
      </c>
    </row>
    <row r="35">
      <c r="A35" s="4" t="inlineStr">
        <is>
          <t>Amortization</t>
        </is>
      </c>
      <c r="B35" s="4" t="inlineStr">
        <is>
          <t xml:space="preserve"> </t>
        </is>
      </c>
      <c r="C35" s="4" t="inlineStr">
        <is>
          <t xml:space="preserve"> </t>
        </is>
      </c>
    </row>
    <row r="36">
      <c r="A36" s="4" t="inlineStr">
        <is>
          <t>Foreign currency translation adjustment</t>
        </is>
      </c>
      <c r="B36" s="6" t="n">
        <v>-2364</v>
      </c>
      <c r="C36" s="4" t="inlineStr">
        <is>
          <t xml:space="preserve"> </t>
        </is>
      </c>
    </row>
    <row r="37">
      <c r="A37" s="4" t="inlineStr">
        <is>
          <t>Additions</t>
        </is>
      </c>
      <c r="B37" s="6" t="n">
        <v>757500</v>
      </c>
      <c r="C37" s="4" t="inlineStr">
        <is>
          <t xml:space="preserve"> </t>
        </is>
      </c>
    </row>
    <row r="38">
      <c r="A38" s="4" t="inlineStr">
        <is>
          <t>Impairment</t>
        </is>
      </c>
      <c r="B38" s="6" t="n">
        <v>3600720</v>
      </c>
      <c r="C38" s="4" t="inlineStr">
        <is>
          <t xml:space="preserve"> </t>
        </is>
      </c>
    </row>
    <row r="39">
      <c r="A39" s="4" t="inlineStr">
        <is>
          <t>Disposal of intangible assets</t>
        </is>
      </c>
      <c r="B39" s="6" t="n">
        <v>-3446613</v>
      </c>
      <c r="C39" s="4" t="inlineStr">
        <is>
          <t xml:space="preserve"> </t>
        </is>
      </c>
    </row>
    <row r="40">
      <c r="A40" s="4" t="inlineStr">
        <is>
          <t>Intangible assets, net ending</t>
        </is>
      </c>
      <c r="B40" s="5" t="n">
        <v>906166</v>
      </c>
      <c r="C40" s="6" t="n">
        <v>7198363</v>
      </c>
    </row>
    <row r="41">
      <c r="A41" s="4" t="inlineStr">
        <is>
          <t>Weighted average remaining amortization</t>
        </is>
      </c>
      <c r="B41" s="4" t="inlineStr">
        <is>
          <t>1 year</t>
        </is>
      </c>
      <c r="C41" s="4" t="inlineStr">
        <is>
          <t xml:space="preserve"> </t>
        </is>
      </c>
    </row>
    <row r="42">
      <c r="A42" s="4" t="inlineStr">
        <is>
          <t>Software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net beginning</t>
        </is>
      </c>
      <c r="B44" s="5" t="n">
        <v>8656842</v>
      </c>
      <c r="C44" s="6" t="n">
        <v>10364541</v>
      </c>
    </row>
    <row r="45">
      <c r="A45" s="4" t="inlineStr">
        <is>
          <t>Impairment</t>
        </is>
      </c>
      <c r="B45" s="6" t="n">
        <v>-487648</v>
      </c>
      <c r="C45" s="6" t="n">
        <v>-1320993</v>
      </c>
    </row>
    <row r="46">
      <c r="A46" s="4" t="inlineStr">
        <is>
          <t>Amortization</t>
        </is>
      </c>
      <c r="B46" s="4" t="inlineStr">
        <is>
          <t xml:space="preserve"> </t>
        </is>
      </c>
      <c r="C46" s="4" t="inlineStr">
        <is>
          <t xml:space="preserve"> </t>
        </is>
      </c>
    </row>
    <row r="47">
      <c r="A47" s="4" t="inlineStr">
        <is>
          <t>Foreign currency translation adjustment</t>
        </is>
      </c>
      <c r="B47" s="6" t="n">
        <v>-53257</v>
      </c>
      <c r="C47" s="6" t="n">
        <v>-386706</v>
      </c>
    </row>
    <row r="48">
      <c r="A48" s="4" t="inlineStr">
        <is>
          <t>Additions</t>
        </is>
      </c>
      <c r="B48" s="4" t="inlineStr">
        <is>
          <t xml:space="preserve"> </t>
        </is>
      </c>
      <c r="C48" s="4" t="inlineStr">
        <is>
          <t xml:space="preserve"> </t>
        </is>
      </c>
    </row>
    <row r="49">
      <c r="A49" s="4" t="inlineStr">
        <is>
          <t>Impairment</t>
        </is>
      </c>
      <c r="B49" s="6" t="n">
        <v>487648</v>
      </c>
      <c r="C49" s="6" t="n">
        <v>1320993</v>
      </c>
    </row>
    <row r="50">
      <c r="A50" s="4" t="inlineStr">
        <is>
          <t>Disposal of intangible assets</t>
        </is>
      </c>
      <c r="B50" s="4" t="inlineStr">
        <is>
          <t xml:space="preserve"> </t>
        </is>
      </c>
      <c r="C50" s="4" t="inlineStr">
        <is>
          <t xml:space="preserve"> </t>
        </is>
      </c>
    </row>
    <row r="51">
      <c r="A51" s="4" t="inlineStr">
        <is>
          <t>Intangible assets, net ending</t>
        </is>
      </c>
      <c r="B51" s="6" t="n">
        <v>8115937</v>
      </c>
      <c r="C51" s="6" t="n">
        <v>8656842</v>
      </c>
    </row>
    <row r="52">
      <c r="A52" s="4" t="inlineStr">
        <is>
          <t>Distribution Contracts [Memb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Intangible assets, net beginning</t>
        </is>
      </c>
      <c r="B54" s="6" t="n">
        <v>560000</v>
      </c>
      <c r="C54" s="6" t="n">
        <v>560000</v>
      </c>
    </row>
    <row r="55">
      <c r="A55" s="4" t="inlineStr">
        <is>
          <t>Impairment</t>
        </is>
      </c>
      <c r="B55" s="4" t="inlineStr">
        <is>
          <t xml:space="preserve"> </t>
        </is>
      </c>
      <c r="C55" s="4" t="inlineStr">
        <is>
          <t xml:space="preserve"> </t>
        </is>
      </c>
    </row>
    <row r="56">
      <c r="A56" s="4" t="inlineStr">
        <is>
          <t>Amortization</t>
        </is>
      </c>
      <c r="B56" s="4" t="inlineStr">
        <is>
          <t xml:space="preserve"> </t>
        </is>
      </c>
      <c r="C56" s="4" t="inlineStr">
        <is>
          <t xml:space="preserve"> </t>
        </is>
      </c>
    </row>
    <row r="57">
      <c r="A57" s="4" t="inlineStr">
        <is>
          <t>Foreign currency translation adjustment</t>
        </is>
      </c>
      <c r="B57" s="4" t="inlineStr">
        <is>
          <t xml:space="preserve"> </t>
        </is>
      </c>
      <c r="C57" s="4" t="inlineStr">
        <is>
          <t xml:space="preserve"> </t>
        </is>
      </c>
    </row>
    <row r="58">
      <c r="A58" s="4" t="inlineStr">
        <is>
          <t>Additions</t>
        </is>
      </c>
      <c r="B58" s="4" t="inlineStr">
        <is>
          <t xml:space="preserve"> </t>
        </is>
      </c>
      <c r="C58" s="4" t="inlineStr">
        <is>
          <t xml:space="preserve"> </t>
        </is>
      </c>
    </row>
    <row r="59">
      <c r="A59" s="4" t="inlineStr">
        <is>
          <t>Impairment</t>
        </is>
      </c>
      <c r="B59" s="4" t="inlineStr">
        <is>
          <t xml:space="preserve"> </t>
        </is>
      </c>
      <c r="C59" s="4" t="inlineStr">
        <is>
          <t xml:space="preserve"> </t>
        </is>
      </c>
    </row>
    <row r="60">
      <c r="A60" s="4" t="inlineStr">
        <is>
          <t>Disposal of intangible assets</t>
        </is>
      </c>
      <c r="B60" s="4" t="inlineStr">
        <is>
          <t xml:space="preserve"> </t>
        </is>
      </c>
      <c r="C60" s="4" t="inlineStr">
        <is>
          <t xml:space="preserve"> </t>
        </is>
      </c>
    </row>
    <row r="61">
      <c r="A61" s="4" t="inlineStr">
        <is>
          <t>Intangible assets, net ending</t>
        </is>
      </c>
      <c r="B61" s="6" t="n">
        <v>560000</v>
      </c>
      <c r="C61" s="6" t="n">
        <v>560000</v>
      </c>
    </row>
    <row r="62">
      <c r="A62" s="4" t="inlineStr">
        <is>
          <t>Noncompete Agreements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Intangible assets, net beginning</t>
        </is>
      </c>
      <c r="B64" s="6" t="n">
        <v>243243</v>
      </c>
      <c r="C64" s="6" t="n">
        <v>257530</v>
      </c>
    </row>
    <row r="65">
      <c r="A65" s="4" t="inlineStr">
        <is>
          <t>Impairment</t>
        </is>
      </c>
      <c r="B65" s="6" t="n">
        <v>-64927</v>
      </c>
      <c r="C65" s="4" t="inlineStr">
        <is>
          <t xml:space="preserve"> </t>
        </is>
      </c>
    </row>
    <row r="66">
      <c r="A66" s="4" t="inlineStr">
        <is>
          <t>Amortization</t>
        </is>
      </c>
      <c r="B66" s="4" t="inlineStr">
        <is>
          <t xml:space="preserve"> </t>
        </is>
      </c>
      <c r="C66" s="4" t="inlineStr">
        <is>
          <t xml:space="preserve"> </t>
        </is>
      </c>
    </row>
    <row r="67">
      <c r="A67" s="4" t="inlineStr">
        <is>
          <t>Foreign currency translation adjustment</t>
        </is>
      </c>
      <c r="B67" s="6" t="n">
        <v>1950</v>
      </c>
      <c r="C67" s="6" t="n">
        <v>-14287</v>
      </c>
    </row>
    <row r="68">
      <c r="A68" s="4" t="inlineStr">
        <is>
          <t>Additions</t>
        </is>
      </c>
      <c r="B68" s="4" t="inlineStr">
        <is>
          <t xml:space="preserve"> </t>
        </is>
      </c>
      <c r="C68" s="4" t="inlineStr">
        <is>
          <t xml:space="preserve"> </t>
        </is>
      </c>
    </row>
    <row r="69">
      <c r="A69" s="4" t="inlineStr">
        <is>
          <t>Impairment</t>
        </is>
      </c>
      <c r="B69" s="6" t="n">
        <v>64927</v>
      </c>
      <c r="C69" s="4" t="inlineStr">
        <is>
          <t xml:space="preserve"> </t>
        </is>
      </c>
    </row>
    <row r="70">
      <c r="A70" s="4" t="inlineStr">
        <is>
          <t>Disposal of intangible assets</t>
        </is>
      </c>
      <c r="B70" s="4" t="inlineStr">
        <is>
          <t xml:space="preserve"> </t>
        </is>
      </c>
      <c r="C70" s="4" t="inlineStr">
        <is>
          <t xml:space="preserve"> </t>
        </is>
      </c>
    </row>
    <row r="71">
      <c r="A71" s="4" t="inlineStr">
        <is>
          <t>Intangible assets, net ending</t>
        </is>
      </c>
      <c r="B71" s="5" t="n">
        <v>180266</v>
      </c>
      <c r="C71" s="6" t="n">
        <v>243243</v>
      </c>
    </row>
    <row r="72">
      <c r="A72" s="4" t="inlineStr">
        <is>
          <t>Weighted average remaining amortization</t>
        </is>
      </c>
      <c r="B72" s="4" t="inlineStr">
        <is>
          <t xml:space="preserve"> </t>
        </is>
      </c>
      <c r="C72" s="4" t="inlineStr">
        <is>
          <t xml:space="preserve"> </t>
        </is>
      </c>
    </row>
    <row r="73">
      <c r="A73" s="4" t="inlineStr">
        <is>
          <t>Accumulated Amortization [Member]</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Intangible assets, amortization beginning</t>
        </is>
      </c>
      <c r="B75" s="5" t="n">
        <v>-5057048</v>
      </c>
      <c r="C75" s="6" t="n">
        <v>-3377206</v>
      </c>
    </row>
    <row r="76">
      <c r="A76" s="4" t="inlineStr">
        <is>
          <t>Impairment</t>
        </is>
      </c>
      <c r="B76" s="6" t="n">
        <v>-148668</v>
      </c>
      <c r="C76" s="4" t="inlineStr">
        <is>
          <t xml:space="preserve"> </t>
        </is>
      </c>
    </row>
    <row r="77">
      <c r="A77" s="4" t="inlineStr">
        <is>
          <t>Amortization</t>
        </is>
      </c>
      <c r="B77" s="6" t="n">
        <v>-1892466</v>
      </c>
      <c r="C77" s="6" t="n">
        <v>-1728955</v>
      </c>
    </row>
    <row r="78">
      <c r="A78" s="4" t="inlineStr">
        <is>
          <t>Foreign currency translation adjustment</t>
        </is>
      </c>
      <c r="B78" s="6" t="n">
        <v>-41767</v>
      </c>
      <c r="C78" s="6" t="n">
        <v>49113</v>
      </c>
    </row>
    <row r="79">
      <c r="A79" s="4" t="inlineStr">
        <is>
          <t>Additions</t>
        </is>
      </c>
      <c r="B79" s="4" t="inlineStr">
        <is>
          <t xml:space="preserve"> </t>
        </is>
      </c>
      <c r="C79" s="4" t="inlineStr">
        <is>
          <t xml:space="preserve"> </t>
        </is>
      </c>
    </row>
    <row r="80">
      <c r="A80" s="4" t="inlineStr">
        <is>
          <t>Impairment</t>
        </is>
      </c>
      <c r="B80" s="6" t="n">
        <v>148668</v>
      </c>
      <c r="C80" s="4" t="inlineStr">
        <is>
          <t xml:space="preserve"> </t>
        </is>
      </c>
    </row>
    <row r="81">
      <c r="A81" s="4" t="inlineStr">
        <is>
          <t>Disposal of intangible assets</t>
        </is>
      </c>
      <c r="B81" s="6" t="n">
        <v>1157342</v>
      </c>
      <c r="C81" s="4" t="inlineStr">
        <is>
          <t xml:space="preserve"> </t>
        </is>
      </c>
    </row>
    <row r="82">
      <c r="A82" s="4" t="inlineStr">
        <is>
          <t>Intangible assets, amortization ending</t>
        </is>
      </c>
      <c r="B82" s="5" t="n">
        <v>-5685271</v>
      </c>
      <c r="C82" s="6" t="n">
        <v>5057048</v>
      </c>
    </row>
    <row r="83">
      <c r="A83" s="4" t="inlineStr">
        <is>
          <t>Weighted average remaining amortization</t>
        </is>
      </c>
      <c r="B83" s="4" t="inlineStr">
        <is>
          <t xml:space="preserve"> </t>
        </is>
      </c>
      <c r="C83" s="4" t="inlineStr">
        <is>
          <t xml:space="preserve"> </t>
        </is>
      </c>
    </row>
    <row r="84">
      <c r="A84" s="4" t="inlineStr">
        <is>
          <t>Licensing Agreements (Indefinite) [Member]</t>
        </is>
      </c>
      <c r="B84" s="4" t="inlineStr">
        <is>
          <t xml:space="preserve"> </t>
        </is>
      </c>
      <c r="C84" s="4" t="inlineStr">
        <is>
          <t xml:space="preserve"> </t>
        </is>
      </c>
    </row>
    <row r="85">
      <c r="A85" s="3" t="inlineStr">
        <is>
          <t>Finite-Lived Intangible Assets [Line Items]</t>
        </is>
      </c>
      <c r="B85" s="4" t="inlineStr">
        <is>
          <t xml:space="preserve"> </t>
        </is>
      </c>
      <c r="C85" s="4" t="inlineStr">
        <is>
          <t xml:space="preserve"> </t>
        </is>
      </c>
    </row>
    <row r="86">
      <c r="A86" s="4" t="inlineStr">
        <is>
          <t>Impairment of intangible assets</t>
        </is>
      </c>
      <c r="B86" s="4" t="inlineStr">
        <is>
          <t xml:space="preserve"> </t>
        </is>
      </c>
      <c r="C86" s="6" t="n">
        <v>-1107054</v>
      </c>
    </row>
    <row r="87">
      <c r="A87" s="4" t="inlineStr">
        <is>
          <t>Amortization</t>
        </is>
      </c>
      <c r="B87" s="4" t="inlineStr">
        <is>
          <t xml:space="preserve"> </t>
        </is>
      </c>
      <c r="C87" s="4" t="inlineStr">
        <is>
          <t xml:space="preserve"> </t>
        </is>
      </c>
    </row>
    <row r="88">
      <c r="A88" s="4" t="inlineStr">
        <is>
          <t>Foreign currency translation adjustment</t>
        </is>
      </c>
      <c r="B88" s="6" t="n">
        <v>-51130</v>
      </c>
      <c r="C88" s="5" t="n">
        <v>-156301</v>
      </c>
    </row>
    <row r="89">
      <c r="A89" s="4" t="inlineStr">
        <is>
          <t>Disposal of intangible assets</t>
        </is>
      </c>
      <c r="B89" s="4" t="inlineStr">
        <is>
          <t xml:space="preserve"> </t>
        </is>
      </c>
      <c r="C89" s="4" t="inlineStr">
        <is>
          <t xml:space="preserve"> </t>
        </is>
      </c>
    </row>
    <row r="90">
      <c r="A90" s="4" t="inlineStr">
        <is>
          <t>Weighted average remaining amortization</t>
        </is>
      </c>
      <c r="B90" s="4" t="inlineStr">
        <is>
          <t xml:space="preserve"> </t>
        </is>
      </c>
      <c r="C90" s="4" t="inlineStr">
        <is>
          <t xml:space="preserve"> </t>
        </is>
      </c>
    </row>
    <row r="91">
      <c r="A91" s="4" t="inlineStr">
        <is>
          <t>Software Licenses Finite [Member]</t>
        </is>
      </c>
      <c r="B91" s="4" t="inlineStr">
        <is>
          <t xml:space="preserve"> </t>
        </is>
      </c>
      <c r="C91" s="4" t="inlineStr">
        <is>
          <t xml:space="preserve"> </t>
        </is>
      </c>
    </row>
    <row r="92">
      <c r="A92" s="3" t="inlineStr">
        <is>
          <t>Finite-Lived Intangible Assets [Line Items]</t>
        </is>
      </c>
      <c r="B92" s="4" t="inlineStr">
        <is>
          <t xml:space="preserve"> </t>
        </is>
      </c>
      <c r="C92" s="4" t="inlineStr">
        <is>
          <t xml:space="preserve"> </t>
        </is>
      </c>
    </row>
    <row r="93">
      <c r="A93" s="4" t="inlineStr">
        <is>
          <t>Weighted average remaining amortization</t>
        </is>
      </c>
      <c r="B93" s="4" t="inlineStr">
        <is>
          <t>3 years 3 months 18 days</t>
        </is>
      </c>
      <c r="C93" s="4" t="inlineStr">
        <is>
          <t xml:space="preserve"> </t>
        </is>
      </c>
    </row>
    <row r="94">
      <c r="A94" s="4" t="inlineStr">
        <is>
          <t>Distribution Contracts Finite [Member]</t>
        </is>
      </c>
      <c r="B94" s="4" t="inlineStr">
        <is>
          <t xml:space="preserve"> </t>
        </is>
      </c>
      <c r="C94" s="4" t="inlineStr">
        <is>
          <t xml:space="preserve"> </t>
        </is>
      </c>
    </row>
    <row r="95">
      <c r="A95" s="3" t="inlineStr">
        <is>
          <t>Finite-Lived Intangible Assets [Line Items]</t>
        </is>
      </c>
      <c r="B95" s="4" t="inlineStr">
        <is>
          <t xml:space="preserve"> </t>
        </is>
      </c>
      <c r="C95" s="4" t="inlineStr">
        <is>
          <t xml:space="preserve"> </t>
        </is>
      </c>
    </row>
    <row r="96">
      <c r="A96" s="4" t="inlineStr">
        <is>
          <t>Weighted average remaining amortization</t>
        </is>
      </c>
      <c r="B96" s="4" t="inlineStr">
        <is>
          <t xml:space="preserve"> </t>
        </is>
      </c>
      <c r="C96" s="4" t="inlineStr">
        <is>
          <t xml:space="preserve"> </t>
        </is>
      </c>
    </row>
    <row r="97">
      <c r="A97" s="4" t="inlineStr">
        <is>
          <t>Trade Names [Member]</t>
        </is>
      </c>
      <c r="B97" s="4" t="inlineStr">
        <is>
          <t xml:space="preserve"> </t>
        </is>
      </c>
      <c r="C97" s="4" t="inlineStr">
        <is>
          <t xml:space="preserve"> </t>
        </is>
      </c>
    </row>
    <row r="98">
      <c r="A98" s="3" t="inlineStr">
        <is>
          <t>Finite-Lived Intangible Assets [Line Items]</t>
        </is>
      </c>
      <c r="B98" s="4" t="inlineStr">
        <is>
          <t xml:space="preserve"> </t>
        </is>
      </c>
      <c r="C98" s="4" t="inlineStr">
        <is>
          <t xml:space="preserve"> </t>
        </is>
      </c>
    </row>
    <row r="99">
      <c r="A99" s="4" t="inlineStr">
        <is>
          <t>Weighted average remaining amortization</t>
        </is>
      </c>
      <c r="B99" s="4" t="inlineStr">
        <is>
          <t xml:space="preserve"> </t>
        </is>
      </c>
      <c r="C9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CUMULATED AMORTIZATION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 beginning</t>
        </is>
      </c>
      <c r="B4" s="5" t="n">
        <v>5057048</v>
      </c>
      <c r="C4" s="5" t="n">
        <v>3377206</v>
      </c>
    </row>
    <row r="5">
      <c r="A5" s="4" t="inlineStr">
        <is>
          <t>Accumulated amortization, ending</t>
        </is>
      </c>
      <c r="B5" s="6" t="n">
        <v>5685271</v>
      </c>
      <c r="C5" s="6" t="n">
        <v>5057048</v>
      </c>
    </row>
    <row r="6">
      <c r="A6" s="4" t="inlineStr">
        <is>
          <t>Licensing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cumulated amortization, beginning</t>
        </is>
      </c>
      <c r="B8" s="6" t="n">
        <v>1146010</v>
      </c>
      <c r="C8" s="6" t="n">
        <v>912260</v>
      </c>
    </row>
    <row r="9">
      <c r="A9" s="4" t="inlineStr">
        <is>
          <t>Amortization expense</t>
        </is>
      </c>
      <c r="B9" s="6" t="n">
        <v>463439</v>
      </c>
      <c r="C9" s="6" t="n">
        <v>233750</v>
      </c>
    </row>
    <row r="10">
      <c r="A10" s="4" t="inlineStr">
        <is>
          <t>Foreign currency translation adjustment</t>
        </is>
      </c>
      <c r="B10" s="6" t="n">
        <v>-4901</v>
      </c>
      <c r="C10" s="4" t="inlineStr">
        <is>
          <t xml:space="preserve"> </t>
        </is>
      </c>
    </row>
    <row r="11">
      <c r="A11" s="4" t="inlineStr">
        <is>
          <t>Foreign currency translation adjustment</t>
        </is>
      </c>
      <c r="B11" s="6" t="n">
        <v>4901</v>
      </c>
      <c r="C11" s="4" t="inlineStr">
        <is>
          <t xml:space="preserve"> </t>
        </is>
      </c>
    </row>
    <row r="12">
      <c r="A12" s="4" t="inlineStr">
        <is>
          <t>Impairment</t>
        </is>
      </c>
      <c r="B12" s="6" t="n">
        <v>-148668</v>
      </c>
      <c r="C12" s="4" t="inlineStr">
        <is>
          <t xml:space="preserve"> </t>
        </is>
      </c>
    </row>
    <row r="13">
      <c r="A13" s="4" t="inlineStr">
        <is>
          <t>Disposals</t>
        </is>
      </c>
      <c r="B13" s="6" t="n">
        <v>-1157342</v>
      </c>
      <c r="C13" s="4" t="inlineStr">
        <is>
          <t xml:space="preserve"> </t>
        </is>
      </c>
    </row>
    <row r="14">
      <c r="A14" s="4" t="inlineStr">
        <is>
          <t>Accumulated amortization, ending</t>
        </is>
      </c>
      <c r="B14" s="6" t="n">
        <v>298538</v>
      </c>
      <c r="C14" s="6" t="n">
        <v>1146010</v>
      </c>
    </row>
    <row r="15">
      <c r="A15" s="4" t="inlineStr">
        <is>
          <t>Softwar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ccumulated amortization, beginning</t>
        </is>
      </c>
      <c r="B17" s="6" t="n">
        <v>3212135</v>
      </c>
      <c r="C17" s="6" t="n">
        <v>1843716</v>
      </c>
    </row>
    <row r="18">
      <c r="A18" s="4" t="inlineStr">
        <is>
          <t>Amortization expense</t>
        </is>
      </c>
      <c r="B18" s="6" t="n">
        <v>1387664</v>
      </c>
      <c r="C18" s="6" t="n">
        <v>1416273</v>
      </c>
    </row>
    <row r="19">
      <c r="A19" s="4" t="inlineStr">
        <is>
          <t>Foreign currency translation adjustment</t>
        </is>
      </c>
      <c r="B19" s="6" t="n">
        <v>46668</v>
      </c>
      <c r="C19" s="6" t="n">
        <v>-47854</v>
      </c>
    </row>
    <row r="20">
      <c r="A20" s="4" t="inlineStr">
        <is>
          <t>Foreign currency translation adjustment</t>
        </is>
      </c>
      <c r="B20" s="6" t="n">
        <v>-46668</v>
      </c>
      <c r="C20" s="6" t="n">
        <v>47854</v>
      </c>
    </row>
    <row r="21">
      <c r="A21" s="4" t="inlineStr">
        <is>
          <t>Accumulated amortization, ending</t>
        </is>
      </c>
      <c r="B21" s="6" t="n">
        <v>4646467</v>
      </c>
      <c r="C21" s="6" t="n">
        <v>3212135</v>
      </c>
    </row>
    <row r="22">
      <c r="A22" s="4" t="inlineStr">
        <is>
          <t>Distribution Contrac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ccumulated amortization, beginning</t>
        </is>
      </c>
      <c r="B24" s="6" t="n">
        <v>560000</v>
      </c>
      <c r="C24" s="6" t="n">
        <v>560000</v>
      </c>
    </row>
    <row r="25">
      <c r="A25" s="4" t="inlineStr">
        <is>
          <t>Amortization expense</t>
        </is>
      </c>
      <c r="B25" s="4" t="inlineStr">
        <is>
          <t xml:space="preserve"> </t>
        </is>
      </c>
      <c r="C25" s="4" t="inlineStr">
        <is>
          <t xml:space="preserve"> </t>
        </is>
      </c>
    </row>
    <row r="26">
      <c r="A26" s="4" t="inlineStr">
        <is>
          <t>Accumulated amortization, ending</t>
        </is>
      </c>
      <c r="B26" s="6" t="n">
        <v>560000</v>
      </c>
      <c r="C26" s="6" t="n">
        <v>560000</v>
      </c>
    </row>
    <row r="27">
      <c r="A27" s="4" t="inlineStr">
        <is>
          <t>Noncompete Agreemen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ccumulated amortization, beginning</t>
        </is>
      </c>
      <c r="B29" s="6" t="n">
        <v>138903</v>
      </c>
      <c r="C29" s="6" t="n">
        <v>61230</v>
      </c>
    </row>
    <row r="30">
      <c r="A30" s="4" t="inlineStr">
        <is>
          <t>Amortization expense</t>
        </is>
      </c>
      <c r="B30" s="6" t="n">
        <v>41363</v>
      </c>
      <c r="C30" s="6" t="n">
        <v>78933</v>
      </c>
    </row>
    <row r="31">
      <c r="A31" s="4" t="inlineStr">
        <is>
          <t>Foreign currency translation adjustment</t>
        </is>
      </c>
      <c r="B31" s="4" t="inlineStr">
        <is>
          <t xml:space="preserve"> </t>
        </is>
      </c>
      <c r="C31" s="6" t="n">
        <v>-1260</v>
      </c>
    </row>
    <row r="32">
      <c r="A32" s="4" t="inlineStr">
        <is>
          <t>Foreign currency translation adjustment</t>
        </is>
      </c>
      <c r="B32" s="4" t="inlineStr">
        <is>
          <t xml:space="preserve"> </t>
        </is>
      </c>
      <c r="C32" s="6" t="n">
        <v>1260</v>
      </c>
    </row>
    <row r="33">
      <c r="A33" s="4" t="inlineStr">
        <is>
          <t>Accumulated amortization, ending</t>
        </is>
      </c>
      <c r="B33" s="6" t="n">
        <v>180266</v>
      </c>
      <c r="C33" s="6" t="n">
        <v>138903</v>
      </c>
    </row>
    <row r="34">
      <c r="A34" s="4" t="inlineStr">
        <is>
          <t>Accumulated Amortization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expense</t>
        </is>
      </c>
      <c r="B36" s="6" t="n">
        <v>1892466</v>
      </c>
      <c r="C36" s="6" t="n">
        <v>1728956</v>
      </c>
    </row>
    <row r="37">
      <c r="A37" s="4" t="inlineStr">
        <is>
          <t>Foreign currency translation adjustment</t>
        </is>
      </c>
      <c r="B37" s="6" t="n">
        <v>-41767</v>
      </c>
      <c r="C37" s="6" t="n">
        <v>49114</v>
      </c>
    </row>
    <row r="38">
      <c r="A38" s="4" t="inlineStr">
        <is>
          <t>Foreign currency translation adjustment</t>
        </is>
      </c>
      <c r="B38" s="6" t="n">
        <v>41767</v>
      </c>
      <c r="C38" s="6" t="n">
        <v>-49114</v>
      </c>
    </row>
    <row r="39">
      <c r="A39" s="4" t="inlineStr">
        <is>
          <t>Impairment</t>
        </is>
      </c>
      <c r="B39" s="6" t="n">
        <v>-148668</v>
      </c>
      <c r="C39" s="4" t="inlineStr">
        <is>
          <t xml:space="preserve"> </t>
        </is>
      </c>
    </row>
    <row r="40">
      <c r="A40" s="4" t="inlineStr">
        <is>
          <t>Disposals</t>
        </is>
      </c>
      <c r="B40" s="6" t="n">
        <v>-1157342</v>
      </c>
      <c r="C40" s="4" t="inlineStr">
        <is>
          <t xml:space="preserve"> </t>
        </is>
      </c>
    </row>
    <row r="41">
      <c r="A41" s="4" t="inlineStr">
        <is>
          <t>Trade Name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Foreign currency translation adjustment</t>
        </is>
      </c>
      <c r="B43" s="4" t="inlineStr">
        <is>
          <t xml:space="preserve"> </t>
        </is>
      </c>
      <c r="C43" s="4" t="inlineStr">
        <is>
          <t xml:space="preserve"> </t>
        </is>
      </c>
    </row>
    <row r="44">
      <c r="A44" s="4" t="inlineStr">
        <is>
          <t>Foreign currency translation adjustment</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GGREGATE AMORTIZATION EXPENSE OF INTANGIBLE ASSETS (Details)</t>
        </is>
      </c>
      <c r="B1" s="2" t="inlineStr">
        <is>
          <t>Dec. 31, 2023 USD ($)</t>
        </is>
      </c>
    </row>
    <row r="2">
      <c r="A2" s="3" t="inlineStr">
        <is>
          <t>Impairment Effects on Earnings Per Share [Line Items]</t>
        </is>
      </c>
      <c r="B2" s="4" t="inlineStr">
        <is>
          <t xml:space="preserve"> </t>
        </is>
      </c>
    </row>
    <row r="3">
      <c r="A3" s="4" t="inlineStr">
        <is>
          <t>Amortization on non-amortizing finite-lived intangible assets</t>
        </is>
      </c>
      <c r="B3" s="5" t="n">
        <v>1700000</v>
      </c>
    </row>
    <row r="4">
      <c r="A4" s="4" t="inlineStr">
        <is>
          <t>Finite-Lived Intangible Assets [Member]</t>
        </is>
      </c>
      <c r="B4" s="4" t="inlineStr">
        <is>
          <t xml:space="preserve"> </t>
        </is>
      </c>
    </row>
    <row r="5">
      <c r="A5" s="3" t="inlineStr">
        <is>
          <t>Impairment Effects on Earnings Per Share [Line Items]</t>
        </is>
      </c>
      <c r="B5" s="4" t="inlineStr">
        <is>
          <t xml:space="preserve"> </t>
        </is>
      </c>
    </row>
    <row r="6">
      <c r="A6" s="4" t="inlineStr">
        <is>
          <t>2024</t>
        </is>
      </c>
      <c r="B6" s="6" t="n">
        <v>2059284</v>
      </c>
    </row>
    <row r="7">
      <c r="A7" s="4" t="inlineStr">
        <is>
          <t>2025</t>
        </is>
      </c>
      <c r="B7" s="6" t="n">
        <v>870962</v>
      </c>
    </row>
    <row r="8">
      <c r="A8" s="4" t="inlineStr">
        <is>
          <t>2026</t>
        </is>
      </c>
      <c r="B8" s="6" t="n">
        <v>870962</v>
      </c>
    </row>
    <row r="9">
      <c r="A9" s="4" t="inlineStr">
        <is>
          <t>2027</t>
        </is>
      </c>
      <c r="B9" s="6" t="n">
        <v>98593</v>
      </c>
    </row>
    <row r="10">
      <c r="A10" s="4" t="inlineStr">
        <is>
          <t>2028</t>
        </is>
      </c>
      <c r="B10" s="6" t="n">
        <v>30711</v>
      </c>
    </row>
    <row r="11">
      <c r="A11" s="4" t="inlineStr">
        <is>
          <t>Thereafter</t>
        </is>
      </c>
      <c r="B11" s="6" t="n">
        <v>146587</v>
      </c>
    </row>
    <row r="12">
      <c r="A12" s="4" t="inlineStr">
        <is>
          <t>Estimated aggregate amortization expense</t>
        </is>
      </c>
      <c r="B12" s="5" t="n">
        <v>40770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SCHEDULE OF GOODWILL (Details) - USD ($)</t>
        </is>
      </c>
      <c r="B1" s="2" t="inlineStr">
        <is>
          <t>1 Months Ended</t>
        </is>
      </c>
      <c r="C1" s="2" t="inlineStr">
        <is>
          <t>12 Months Ended</t>
        </is>
      </c>
    </row>
    <row r="2">
      <c r="B2" s="2" t="inlineStr">
        <is>
          <t>Jun. 30,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5" t="n">
        <v>4788270</v>
      </c>
      <c r="D4" s="5" t="n">
        <v>4867465</v>
      </c>
    </row>
    <row r="5">
      <c r="A5" s="4" t="inlineStr">
        <is>
          <t>Impairment loss</t>
        </is>
      </c>
      <c r="B5" s="5" t="n">
        <v>-4000000</v>
      </c>
      <c r="C5" s="4" t="inlineStr">
        <is>
          <t xml:space="preserve"> </t>
        </is>
      </c>
      <c r="D5" s="6" t="n">
        <v>-4788270</v>
      </c>
    </row>
    <row r="6">
      <c r="A6" s="4" t="inlineStr">
        <is>
          <t>Foreign exchange</t>
        </is>
      </c>
      <c r="B6" s="4" t="inlineStr">
        <is>
          <t xml:space="preserve"> </t>
        </is>
      </c>
      <c r="C6" s="4" t="inlineStr">
        <is>
          <t xml:space="preserve"> </t>
        </is>
      </c>
      <c r="D6" s="6" t="n">
        <v>-79195</v>
      </c>
    </row>
    <row r="7">
      <c r="A7" s="4" t="inlineStr">
        <is>
          <t>Goodwill</t>
        </is>
      </c>
      <c r="B7" s="4" t="inlineStr">
        <is>
          <t xml:space="preserve"> </t>
        </is>
      </c>
      <c r="C7" s="4" t="inlineStr">
        <is>
          <t xml:space="preserve"> </t>
        </is>
      </c>
      <c r="D7" s="6" t="n">
        <v>4788270</v>
      </c>
    </row>
    <row r="8">
      <c r="A8" s="4" t="inlineStr">
        <is>
          <t>Accumulated impairment loss</t>
        </is>
      </c>
      <c r="B8" s="4" t="inlineStr">
        <is>
          <t xml:space="preserve"> </t>
        </is>
      </c>
      <c r="C8" s="4" t="inlineStr">
        <is>
          <t xml:space="preserve"> </t>
        </is>
      </c>
      <c r="D8" s="6" t="n">
        <v>-4788270</v>
      </c>
    </row>
    <row r="9">
      <c r="A9" s="4" t="inlineStr">
        <is>
          <t>Goodwill net</t>
        </is>
      </c>
      <c r="B9" s="4" t="inlineStr">
        <is>
          <t xml:space="preserve"> </t>
        </is>
      </c>
      <c r="C9" s="4" t="inlineStr">
        <is>
          <t xml:space="preserve"> </t>
        </is>
      </c>
      <c r="D9" s="4" t="inlineStr">
        <is>
          <t xml:space="preserve"> </t>
        </is>
      </c>
    </row>
    <row r="10">
      <c r="A10" s="4" t="inlineStr">
        <is>
          <t>Game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4" t="inlineStr">
        <is>
          <t xml:space="preserve"> </t>
        </is>
      </c>
      <c r="C12" s="6" t="n">
        <v>4723687</v>
      </c>
      <c r="D12" s="6" t="n">
        <v>4802882</v>
      </c>
    </row>
    <row r="13">
      <c r="A13" s="4" t="inlineStr">
        <is>
          <t>Impairment loss</t>
        </is>
      </c>
      <c r="B13" s="4" t="inlineStr">
        <is>
          <t xml:space="preserve"> </t>
        </is>
      </c>
      <c r="C13" s="4" t="inlineStr">
        <is>
          <t xml:space="preserve"> </t>
        </is>
      </c>
      <c r="D13" s="6" t="n">
        <v>-4723687</v>
      </c>
    </row>
    <row r="14">
      <c r="A14" s="4" t="inlineStr">
        <is>
          <t>Foreign exchange</t>
        </is>
      </c>
      <c r="B14" s="4" t="inlineStr">
        <is>
          <t xml:space="preserve"> </t>
        </is>
      </c>
      <c r="C14" s="4" t="inlineStr">
        <is>
          <t xml:space="preserve"> </t>
        </is>
      </c>
      <c r="D14" s="6" t="n">
        <v>-79195</v>
      </c>
    </row>
    <row r="15">
      <c r="A15" s="4" t="inlineStr">
        <is>
          <t>Goodwill</t>
        </is>
      </c>
      <c r="B15" s="4" t="inlineStr">
        <is>
          <t xml:space="preserve"> </t>
        </is>
      </c>
      <c r="C15" s="4" t="inlineStr">
        <is>
          <t xml:space="preserve"> </t>
        </is>
      </c>
      <c r="D15" s="6" t="n">
        <v>4723687</v>
      </c>
    </row>
    <row r="16">
      <c r="A16" s="4" t="inlineStr">
        <is>
          <t>Accumulated impairment loss</t>
        </is>
      </c>
      <c r="B16" s="4" t="inlineStr">
        <is>
          <t xml:space="preserve"> </t>
        </is>
      </c>
      <c r="C16" s="4" t="inlineStr">
        <is>
          <t xml:space="preserve"> </t>
        </is>
      </c>
      <c r="D16" s="6" t="n">
        <v>-4723687</v>
      </c>
    </row>
    <row r="17">
      <c r="A17" s="4" t="inlineStr">
        <is>
          <t>Goodwill net</t>
        </is>
      </c>
      <c r="B17" s="4" t="inlineStr">
        <is>
          <t xml:space="preserve"> </t>
        </is>
      </c>
      <c r="C17" s="4" t="inlineStr">
        <is>
          <t xml:space="preserve"> </t>
        </is>
      </c>
      <c r="D17" s="4" t="inlineStr">
        <is>
          <t xml:space="preserve"> </t>
        </is>
      </c>
    </row>
    <row r="18">
      <c r="A18" s="4" t="inlineStr">
        <is>
          <t>Esports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4" t="inlineStr">
        <is>
          <t xml:space="preserve"> </t>
        </is>
      </c>
      <c r="C20" s="5" t="n">
        <v>64583</v>
      </c>
      <c r="D20" s="6" t="n">
        <v>64583</v>
      </c>
    </row>
    <row r="21">
      <c r="A21" s="4" t="inlineStr">
        <is>
          <t>Impairment loss</t>
        </is>
      </c>
      <c r="B21" s="4" t="inlineStr">
        <is>
          <t xml:space="preserve"> </t>
        </is>
      </c>
      <c r="C21" s="4" t="inlineStr">
        <is>
          <t xml:space="preserve"> </t>
        </is>
      </c>
      <c r="D21" s="6" t="n">
        <v>-64583</v>
      </c>
    </row>
    <row r="22">
      <c r="A22" s="4" t="inlineStr">
        <is>
          <t>Foreign exchange</t>
        </is>
      </c>
      <c r="B22" s="4" t="inlineStr">
        <is>
          <t xml:space="preserve"> </t>
        </is>
      </c>
      <c r="C22" s="4" t="inlineStr">
        <is>
          <t xml:space="preserve"> </t>
        </is>
      </c>
      <c r="D22" s="4" t="inlineStr">
        <is>
          <t xml:space="preserve"> </t>
        </is>
      </c>
    </row>
    <row r="23">
      <c r="A23" s="4" t="inlineStr">
        <is>
          <t>Goodwill</t>
        </is>
      </c>
      <c r="B23" s="4" t="inlineStr">
        <is>
          <t xml:space="preserve"> </t>
        </is>
      </c>
      <c r="C23" s="4" t="inlineStr">
        <is>
          <t xml:space="preserve"> </t>
        </is>
      </c>
      <c r="D23" s="6" t="n">
        <v>64583</v>
      </c>
    </row>
    <row r="24">
      <c r="A24" s="4" t="inlineStr">
        <is>
          <t>Accumulated impairment loss</t>
        </is>
      </c>
      <c r="B24" s="4" t="inlineStr">
        <is>
          <t xml:space="preserve"> </t>
        </is>
      </c>
      <c r="C24" s="4" t="inlineStr">
        <is>
          <t xml:space="preserve"> </t>
        </is>
      </c>
      <c r="D24" s="6" t="n">
        <v>-64583</v>
      </c>
    </row>
    <row r="25">
      <c r="A25" s="4" t="inlineStr">
        <is>
          <t>Goodwill net</t>
        </is>
      </c>
      <c r="B25" s="4" t="inlineStr">
        <is>
          <t xml:space="preserve"> </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s>
  <sheetData>
    <row r="1">
      <c r="A1" s="1" t="inlineStr">
        <is>
          <t>Consolidated Statements of Operations (Parenthetical) - USD ($)</t>
        </is>
      </c>
      <c r="C1" s="2" t="inlineStr">
        <is>
          <t>12 Months Ended</t>
        </is>
      </c>
    </row>
    <row r="2">
      <c r="C2" s="2" t="inlineStr">
        <is>
          <t>Dec. 31, 2023</t>
        </is>
      </c>
      <c r="D2" s="2" t="inlineStr">
        <is>
          <t>Dec. 31, 2022</t>
        </is>
      </c>
    </row>
    <row r="3">
      <c r="A3" s="3" t="inlineStr">
        <is>
          <t>Defined Benefit Plan Disclosure [Line Items]</t>
        </is>
      </c>
      <c r="C3" s="4" t="inlineStr">
        <is>
          <t xml:space="preserve"> </t>
        </is>
      </c>
      <c r="D3" s="4" t="inlineStr">
        <is>
          <t xml:space="preserve"> </t>
        </is>
      </c>
    </row>
    <row r="4">
      <c r="A4" s="4" t="inlineStr">
        <is>
          <t>Related party costs</t>
        </is>
      </c>
      <c r="B4" s="4" t="inlineStr">
        <is>
          <t>[1]</t>
        </is>
      </c>
      <c r="C4" s="5" t="n">
        <v>3620495</v>
      </c>
      <c r="D4" s="5" t="n">
        <v>4960317</v>
      </c>
    </row>
    <row r="5">
      <c r="A5" s="4" t="inlineStr">
        <is>
          <t>Selling and Marketing Expense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Related party expenses</t>
        </is>
      </c>
      <c r="C7" s="6" t="n">
        <v>17076</v>
      </c>
      <c r="D7" s="6" t="n">
        <v>565759</v>
      </c>
    </row>
    <row r="8">
      <c r="A8" s="4" t="inlineStr">
        <is>
          <t>Research and Development Expense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Related party expenses</t>
        </is>
      </c>
      <c r="C10" s="6" t="n">
        <v>51516</v>
      </c>
      <c r="D10" s="6" t="n">
        <v>76093</v>
      </c>
    </row>
    <row r="11">
      <c r="A11" s="4" t="inlineStr">
        <is>
          <t>General and Administrative Expense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Related party expenses</t>
        </is>
      </c>
      <c r="C13" s="6" t="n">
        <v>379944</v>
      </c>
      <c r="D13" s="6" t="n">
        <v>394358</v>
      </c>
    </row>
    <row r="14">
      <c r="A14" s="4" t="inlineStr">
        <is>
          <t>Interest Expense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Related party expenses</t>
        </is>
      </c>
      <c r="C16" s="6" t="n">
        <v>0</v>
      </c>
      <c r="D16" s="6" t="n">
        <v>75616</v>
      </c>
    </row>
    <row r="17">
      <c r="A17" s="4" t="inlineStr">
        <is>
          <t>Related Party [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Related party costs</t>
        </is>
      </c>
      <c r="C19" s="5" t="n">
        <v>0</v>
      </c>
      <c r="D19" s="5" t="n">
        <v>6228</v>
      </c>
    </row>
    <row r="20"/>
    <row r="21">
      <c r="A21" s="4" t="inlineStr">
        <is>
          <t>[1]Includes
related party costs of $ 0 6,228</t>
        </is>
      </c>
    </row>
  </sheetData>
  <mergeCells count="4">
    <mergeCell ref="A1:B2"/>
    <mergeCell ref="C1:D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TANGIBLE ASSETS (Details Narrative) - USD ($)</t>
        </is>
      </c>
      <c r="B1" s="2" t="inlineStr">
        <is>
          <t>1 Months Ended</t>
        </is>
      </c>
      <c r="F1" s="2" t="inlineStr">
        <is>
          <t>12 Months Ended</t>
        </is>
      </c>
    </row>
    <row r="2">
      <c r="B2" s="2" t="inlineStr">
        <is>
          <t>Oct. 30, 2023</t>
        </is>
      </c>
      <c r="C2" s="2" t="inlineStr">
        <is>
          <t>Jun. 30, 2023</t>
        </is>
      </c>
      <c r="D2" s="2" t="inlineStr">
        <is>
          <t>Jun. 30, 2022</t>
        </is>
      </c>
      <c r="E2" s="2" t="inlineStr">
        <is>
          <t>Mar. 31, 2022</t>
        </is>
      </c>
      <c r="F2" s="2" t="inlineStr">
        <is>
          <t>Dec. 31, 2023</t>
        </is>
      </c>
      <c r="G2" s="2" t="inlineStr">
        <is>
          <t>Dec. 31, 2022</t>
        </is>
      </c>
      <c r="H2" s="2" t="inlineStr">
        <is>
          <t>Dec. 31, 2021</t>
        </is>
      </c>
      <c r="I2" s="2" t="inlineStr">
        <is>
          <t>Jan. 31, 2021</t>
        </is>
      </c>
      <c r="J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id for the assignment</t>
        </is>
      </c>
      <c r="B4" s="5"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es payable</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5" t="n">
        <v>3000000</v>
      </c>
      <c r="G6" s="4" t="inlineStr">
        <is>
          <t xml:space="preserve"> </t>
        </is>
      </c>
      <c r="H6" s="4" t="inlineStr">
        <is>
          <t xml:space="preserve"> </t>
        </is>
      </c>
      <c r="I6" s="4" t="inlineStr">
        <is>
          <t xml:space="preserve"> </t>
        </is>
      </c>
      <c r="J6" s="4" t="inlineStr">
        <is>
          <t xml:space="preserve"> </t>
        </is>
      </c>
    </row>
    <row r="7">
      <c r="A7" s="4" t="inlineStr">
        <is>
          <t>Impairment loss</t>
        </is>
      </c>
      <c r="B7" s="4" t="inlineStr">
        <is>
          <t xml:space="preserve"> </t>
        </is>
      </c>
      <c r="C7" s="5" t="n">
        <v>4000000</v>
      </c>
      <c r="D7" s="4" t="inlineStr">
        <is>
          <t xml:space="preserve"> </t>
        </is>
      </c>
      <c r="E7" s="4" t="inlineStr">
        <is>
          <t xml:space="preserve"> </t>
        </is>
      </c>
      <c r="F7" s="4" t="inlineStr">
        <is>
          <t xml:space="preserve"> </t>
        </is>
      </c>
      <c r="G7" s="5" t="n">
        <v>4788270</v>
      </c>
      <c r="H7" s="4" t="inlineStr">
        <is>
          <t xml:space="preserve"> </t>
        </is>
      </c>
      <c r="I7" s="4" t="inlineStr">
        <is>
          <t xml:space="preserve"> </t>
        </is>
      </c>
      <c r="J7" s="4" t="inlineStr">
        <is>
          <t xml:space="preserve"> </t>
        </is>
      </c>
    </row>
    <row r="8">
      <c r="A8" s="4" t="inlineStr">
        <is>
          <t>Impairment of intangible assets</t>
        </is>
      </c>
      <c r="B8" s="4" t="inlineStr">
        <is>
          <t xml:space="preserve"> </t>
        </is>
      </c>
      <c r="C8" s="4" t="inlineStr">
        <is>
          <t xml:space="preserve"> </t>
        </is>
      </c>
      <c r="D8" s="4" t="inlineStr">
        <is>
          <t xml:space="preserve"> </t>
        </is>
      </c>
      <c r="E8" s="4" t="inlineStr">
        <is>
          <t xml:space="preserve"> </t>
        </is>
      </c>
      <c r="F8" s="5" t="n">
        <v>4004627</v>
      </c>
      <c r="G8" s="6" t="n">
        <v>4828478</v>
      </c>
      <c r="H8" s="4" t="inlineStr">
        <is>
          <t xml:space="preserve"> </t>
        </is>
      </c>
      <c r="I8" s="4" t="inlineStr">
        <is>
          <t xml:space="preserve"> </t>
        </is>
      </c>
      <c r="J8" s="4" t="inlineStr">
        <is>
          <t xml:space="preserve"> </t>
        </is>
      </c>
    </row>
    <row r="9">
      <c r="A9" s="4" t="inlineStr">
        <is>
          <t>R Factor Two Trad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of intangible assets</t>
        </is>
      </c>
      <c r="B11" s="4" t="inlineStr">
        <is>
          <t xml:space="preserve"> </t>
        </is>
      </c>
      <c r="C11" s="4" t="inlineStr">
        <is>
          <t xml:space="preserve"> </t>
        </is>
      </c>
      <c r="D11" s="4" t="inlineStr">
        <is>
          <t xml:space="preserve"> </t>
        </is>
      </c>
      <c r="E11" s="5" t="n">
        <v>21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Mans Gaming Lic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of intangible assets</t>
        </is>
      </c>
      <c r="B14" s="4" t="inlineStr">
        <is>
          <t xml:space="preserve"> </t>
        </is>
      </c>
      <c r="C14" s="4" t="inlineStr">
        <is>
          <t xml:space="preserve"> </t>
        </is>
      </c>
      <c r="D14" s="4" t="inlineStr">
        <is>
          <t xml:space="preserve"> </t>
        </is>
      </c>
      <c r="E14" s="6" t="n">
        <v>1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 Factor 2 Software Technolo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of intangible assets</t>
        </is>
      </c>
      <c r="B17" s="4" t="inlineStr">
        <is>
          <t xml:space="preserve"> </t>
        </is>
      </c>
      <c r="C17" s="4" t="inlineStr">
        <is>
          <t xml:space="preserve"> </t>
        </is>
      </c>
      <c r="D17" s="4" t="inlineStr">
        <is>
          <t xml:space="preserve"> </t>
        </is>
      </c>
      <c r="E17" s="5" t="n">
        <v>13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Factor 2 Trade Na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airment of intangible assets</t>
        </is>
      </c>
      <c r="B20" s="4" t="inlineStr">
        <is>
          <t xml:space="preserve"> </t>
        </is>
      </c>
      <c r="C20" s="4" t="inlineStr">
        <is>
          <t xml:space="preserve"> </t>
        </is>
      </c>
      <c r="D20" s="5" t="n">
        <v>100000</v>
      </c>
      <c r="E20" s="4" t="inlineStr">
        <is>
          <t xml:space="preserve"> </t>
        </is>
      </c>
      <c r="F20" s="4" t="inlineStr">
        <is>
          <t xml:space="preserve"> </t>
        </is>
      </c>
      <c r="G20" s="5" t="n">
        <v>200000</v>
      </c>
      <c r="H20" s="4" t="inlineStr">
        <is>
          <t xml:space="preserve"> </t>
        </is>
      </c>
      <c r="I20" s="4" t="inlineStr">
        <is>
          <t xml:space="preserve"> </t>
        </is>
      </c>
      <c r="J20" s="4" t="inlineStr">
        <is>
          <t xml:space="preserve"> </t>
        </is>
      </c>
    </row>
    <row r="21">
      <c r="A21" s="4" t="inlineStr">
        <is>
          <t>Le Mans Esports Serie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51</v>
      </c>
      <c r="J23" s="10" t="n">
        <v>0.45</v>
      </c>
    </row>
    <row r="24">
      <c r="A24" s="4" t="inlineStr">
        <is>
          <t>Studio Three Nine Sev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v>
      </c>
      <c r="I26" s="4" t="inlineStr">
        <is>
          <t xml:space="preserve"> </t>
        </is>
      </c>
      <c r="J26"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Details Narrative) - USD ($)</t>
        </is>
      </c>
      <c r="B1" s="2" t="inlineStr">
        <is>
          <t>1 Months Ended</t>
        </is>
      </c>
      <c r="C1" s="2" t="inlineStr">
        <is>
          <t>12 Months Ended</t>
        </is>
      </c>
    </row>
    <row r="2">
      <c r="B2" s="2" t="inlineStr">
        <is>
          <t>Jun. 30, 2023</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t>
        </is>
      </c>
      <c r="B4" s="5" t="n">
        <v>4000000</v>
      </c>
      <c r="C4" s="4" t="inlineStr">
        <is>
          <t xml:space="preserve"> </t>
        </is>
      </c>
      <c r="D4" s="5" t="n">
        <v>4788270</v>
      </c>
    </row>
    <row r="5">
      <c r="A5" s="4" t="inlineStr">
        <is>
          <t>Goodwill</t>
        </is>
      </c>
      <c r="B5" s="4" t="inlineStr">
        <is>
          <t xml:space="preserve"> </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Short-term operating lease expense</t>
        </is>
      </c>
      <c r="B4" s="5" t="n">
        <v>128809</v>
      </c>
      <c r="C4" s="5" t="n">
        <v>145326</v>
      </c>
    </row>
    <row r="5">
      <c r="A5" s="4" t="inlineStr">
        <is>
          <t>Operating lease expense</t>
        </is>
      </c>
      <c r="B5" s="6" t="n">
        <v>249604</v>
      </c>
      <c r="C5" s="6" t="n">
        <v>437312</v>
      </c>
    </row>
    <row r="6">
      <c r="A6" s="4" t="inlineStr">
        <is>
          <t>Total lease costs</t>
        </is>
      </c>
      <c r="B6" s="5" t="n">
        <v>378413</v>
      </c>
      <c r="C6" s="5" t="n">
        <v>5826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SCHEDULE OF REMAINING LEASE TERMS (Details)</t>
        </is>
      </c>
      <c r="B1" s="2" t="inlineStr">
        <is>
          <t>Dec. 31, 2023</t>
        </is>
      </c>
    </row>
    <row r="2">
      <c r="A2" s="3" t="inlineStr">
        <is>
          <t>Leases</t>
        </is>
      </c>
      <c r="B2" s="4" t="inlineStr">
        <is>
          <t xml:space="preserve"> </t>
        </is>
      </c>
    </row>
    <row r="3">
      <c r="A3" s="4" t="inlineStr">
        <is>
          <t>Weighted-average remaining lease term - operating leases (years)</t>
        </is>
      </c>
      <c r="B3" s="4" t="inlineStr">
        <is>
          <t>3 years 2 months 4 days</t>
        </is>
      </c>
    </row>
    <row r="4">
      <c r="A4" s="4" t="inlineStr">
        <is>
          <t>Weighted-average discount rate - operating leases</t>
        </is>
      </c>
      <c r="B4" s="11" t="n">
        <v>0.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CASH FLOW SUPPLEMENTAL (Details)</t>
        </is>
      </c>
      <c r="B1" s="2" t="inlineStr">
        <is>
          <t>12 Months Ended</t>
        </is>
      </c>
    </row>
    <row r="2">
      <c r="B2" s="2" t="inlineStr">
        <is>
          <t>Dec. 31, 2023 USD ($)</t>
        </is>
      </c>
    </row>
    <row r="3">
      <c r="A3" s="3" t="inlineStr">
        <is>
          <t>Leases</t>
        </is>
      </c>
      <c r="B3" s="4" t="inlineStr">
        <is>
          <t xml:space="preserve"> </t>
        </is>
      </c>
    </row>
    <row r="4">
      <c r="A4" s="4" t="inlineStr">
        <is>
          <t>Cash paid for amounts included in the measurement of operating lease liabilities</t>
        </is>
      </c>
      <c r="B4" s="5" t="n">
        <v>2116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Dec. 31, 2022 USD ($)</t>
        </is>
      </c>
    </row>
    <row r="2">
      <c r="A2" s="3" t="inlineStr">
        <is>
          <t>Leases</t>
        </is>
      </c>
      <c r="B2" s="4" t="inlineStr">
        <is>
          <t xml:space="preserve"> </t>
        </is>
      </c>
    </row>
    <row r="3">
      <c r="A3" s="4" t="inlineStr">
        <is>
          <t>2024</t>
        </is>
      </c>
      <c r="B3" s="5" t="n">
        <v>154377</v>
      </c>
    </row>
    <row r="4">
      <c r="A4" s="4" t="inlineStr">
        <is>
          <t>2025</t>
        </is>
      </c>
      <c r="B4" s="6" t="n">
        <v>26749</v>
      </c>
    </row>
    <row r="5">
      <c r="A5" s="4" t="inlineStr">
        <is>
          <t>2026</t>
        </is>
      </c>
      <c r="B5" s="6" t="n">
        <v>26506</v>
      </c>
    </row>
    <row r="6">
      <c r="A6" s="4" t="inlineStr">
        <is>
          <t>Total lease payments</t>
        </is>
      </c>
      <c r="B6" s="6" t="n">
        <v>207632</v>
      </c>
    </row>
    <row r="7">
      <c r="A7" s="4" t="inlineStr">
        <is>
          <t>Less effects of imputed interest</t>
        </is>
      </c>
      <c r="B7" s="6" t="n">
        <v>-8958</v>
      </c>
    </row>
    <row r="8">
      <c r="A8" s="4" t="inlineStr">
        <is>
          <t>Present value of lease liabilities</t>
        </is>
      </c>
      <c r="B8" s="5" t="n">
        <v>1986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oyalties</t>
        </is>
      </c>
      <c r="B3" s="5" t="n">
        <v>217868</v>
      </c>
      <c r="C3" s="5" t="n">
        <v>274085</v>
      </c>
    </row>
    <row r="4">
      <c r="A4" s="4" t="inlineStr">
        <is>
          <t>Accrued professional fees</t>
        </is>
      </c>
      <c r="B4" s="6" t="n">
        <v>110008</v>
      </c>
      <c r="C4" s="6" t="n">
        <v>693803</v>
      </c>
    </row>
    <row r="5">
      <c r="A5" s="4" t="inlineStr">
        <is>
          <t>Accrued consulting fees</t>
        </is>
      </c>
      <c r="B5" s="4" t="inlineStr">
        <is>
          <t xml:space="preserve"> </t>
        </is>
      </c>
      <c r="C5" s="6" t="n">
        <v>26667</v>
      </c>
    </row>
    <row r="6">
      <c r="A6" s="4" t="inlineStr">
        <is>
          <t>Accrued development costs</t>
        </is>
      </c>
      <c r="B6" s="6" t="n">
        <v>32214</v>
      </c>
      <c r="C6" s="6" t="n">
        <v>172164</v>
      </c>
    </row>
    <row r="7">
      <c r="A7" s="4" t="inlineStr">
        <is>
          <t>Esports prize money</t>
        </is>
      </c>
      <c r="B7" s="4" t="inlineStr">
        <is>
          <t xml:space="preserve"> </t>
        </is>
      </c>
      <c r="C7" s="6" t="n">
        <v>125202</v>
      </c>
    </row>
    <row r="8">
      <c r="A8" s="4" t="inlineStr">
        <is>
          <t>Accrued taxes</t>
        </is>
      </c>
      <c r="B8" s="6" t="n">
        <v>40000</v>
      </c>
      <c r="C8" s="6" t="n">
        <v>149842</v>
      </c>
    </row>
    <row r="9">
      <c r="A9" s="4" t="inlineStr">
        <is>
          <t>Accrued payroll</t>
        </is>
      </c>
      <c r="B9" s="6" t="n">
        <v>500522</v>
      </c>
      <c r="C9" s="6" t="n">
        <v>372358</v>
      </c>
    </row>
    <row r="10">
      <c r="A10" s="4" t="inlineStr">
        <is>
          <t>Deferred revenue</t>
        </is>
      </c>
      <c r="B10" s="6" t="n">
        <v>270845</v>
      </c>
      <c r="C10" s="6" t="n">
        <v>311945</v>
      </c>
    </row>
    <row r="11">
      <c r="A11" s="4" t="inlineStr">
        <is>
          <t>Loss contingency reserve (see Note 12)</t>
        </is>
      </c>
      <c r="B11" s="6" t="n">
        <v>545920</v>
      </c>
      <c r="C11" s="6" t="n">
        <v>1100000</v>
      </c>
    </row>
    <row r="12">
      <c r="A12" s="4" t="inlineStr">
        <is>
          <t>Accrued other</t>
        </is>
      </c>
      <c r="B12" s="6" t="n">
        <v>173938</v>
      </c>
      <c r="C12" s="6" t="n">
        <v>190358</v>
      </c>
    </row>
    <row r="13">
      <c r="A13" s="4" t="inlineStr">
        <is>
          <t>Total</t>
        </is>
      </c>
      <c r="B13" s="5" t="n">
        <v>1891315</v>
      </c>
      <c r="C13" s="5" t="n">
        <v>3416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s>
  <sheetData>
    <row r="1">
      <c r="A1" s="1" t="inlineStr">
        <is>
          <t>RELATED PARTY LOANS (Details Narrative) - USD ($)</t>
        </is>
      </c>
      <c r="C1" s="2" t="inlineStr">
        <is>
          <t>12 Months Ended</t>
        </is>
      </c>
    </row>
    <row r="2">
      <c r="B2" s="2" t="inlineStr">
        <is>
          <t>Feb. 01, 2023</t>
        </is>
      </c>
      <c r="C2" s="2" t="inlineStr">
        <is>
          <t>Dec. 31, 2023</t>
        </is>
      </c>
      <c r="D2" s="2" t="inlineStr">
        <is>
          <t>Dec. 31, 2022</t>
        </is>
      </c>
      <c r="E2" s="2" t="inlineStr">
        <is>
          <t>Sep. 30, 2022</t>
        </is>
      </c>
      <c r="F2" s="2" t="inlineStr">
        <is>
          <t>Sep. 08,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ine of credit</t>
        </is>
      </c>
      <c r="B4" s="4" t="inlineStr">
        <is>
          <t xml:space="preserve"> </t>
        </is>
      </c>
      <c r="C4" s="5" t="n">
        <v>12000000</v>
      </c>
      <c r="D4" s="5" t="n">
        <v>12000000</v>
      </c>
      <c r="E4" s="4" t="inlineStr">
        <is>
          <t xml:space="preserve"> </t>
        </is>
      </c>
      <c r="F4" s="5" t="n">
        <v>12000000</v>
      </c>
    </row>
    <row r="5">
      <c r="A5" s="4" t="inlineStr">
        <is>
          <t>Principal and accrued interest payments</t>
        </is>
      </c>
      <c r="B5" s="5" t="n">
        <v>3900000</v>
      </c>
      <c r="C5" s="4" t="inlineStr">
        <is>
          <t xml:space="preserve"> </t>
        </is>
      </c>
      <c r="D5" s="4" t="inlineStr">
        <is>
          <t xml:space="preserve"> </t>
        </is>
      </c>
      <c r="E5" s="4" t="inlineStr">
        <is>
          <t xml:space="preserve"> </t>
        </is>
      </c>
      <c r="F5" s="4" t="inlineStr">
        <is>
          <t xml:space="preserve"> </t>
        </is>
      </c>
    </row>
    <row r="6">
      <c r="A6" s="4" t="inlineStr">
        <is>
          <t>Line of credit current</t>
        </is>
      </c>
      <c r="B6" s="4" t="inlineStr">
        <is>
          <t xml:space="preserve"> </t>
        </is>
      </c>
      <c r="C6" s="6" t="n">
        <v>0</v>
      </c>
      <c r="D6" s="6" t="n">
        <v>3700000</v>
      </c>
      <c r="E6" s="4" t="inlineStr">
        <is>
          <t xml:space="preserve"> </t>
        </is>
      </c>
      <c r="F6" s="4" t="inlineStr">
        <is>
          <t xml:space="preserve"> </t>
        </is>
      </c>
    </row>
    <row r="7">
      <c r="A7" s="4" t="inlineStr">
        <is>
          <t>Accrued related party</t>
        </is>
      </c>
      <c r="B7" s="4" t="inlineStr">
        <is>
          <t xml:space="preserve"> </t>
        </is>
      </c>
      <c r="C7" s="6" t="n">
        <v>0</v>
      </c>
      <c r="D7" s="5" t="n">
        <v>100000</v>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conversion, shares issued</t>
        </is>
      </c>
      <c r="B10" s="6" t="n">
        <v>780385</v>
      </c>
      <c r="C10" s="4" t="inlineStr">
        <is>
          <t xml:space="preserve"> </t>
        </is>
      </c>
      <c r="D10" s="4" t="inlineStr">
        <is>
          <t xml:space="preserve"> </t>
        </is>
      </c>
      <c r="E10" s="4" t="inlineStr">
        <is>
          <t xml:space="preserve"> </t>
        </is>
      </c>
      <c r="F10" s="4" t="inlineStr">
        <is>
          <t xml:space="preserve"> </t>
        </is>
      </c>
    </row>
    <row r="11">
      <c r="A11" s="4" t="inlineStr">
        <is>
          <t>Suppor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ine of credit</t>
        </is>
      </c>
      <c r="B13" s="4" t="inlineStr">
        <is>
          <t xml:space="preserve"> </t>
        </is>
      </c>
      <c r="C13" s="4" t="inlineStr">
        <is>
          <t xml:space="preserve"> </t>
        </is>
      </c>
      <c r="D13" s="4" t="inlineStr">
        <is>
          <t xml:space="preserve"> </t>
        </is>
      </c>
      <c r="E13" s="5" t="n">
        <v>12000000</v>
      </c>
      <c r="F13" s="5" t="n">
        <v>3000000</v>
      </c>
    </row>
    <row r="14">
      <c r="A14" s="4" t="inlineStr">
        <is>
          <t>Majority Sharehold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ine of credit</t>
        </is>
      </c>
      <c r="B16" s="4" t="inlineStr">
        <is>
          <t xml:space="preserve"> </t>
        </is>
      </c>
      <c r="C16" s="5" t="n">
        <v>12000000</v>
      </c>
      <c r="D16" s="4" t="inlineStr">
        <is>
          <t xml:space="preserve"> </t>
        </is>
      </c>
      <c r="E16" s="4" t="inlineStr">
        <is>
          <t xml:space="preserve"> </t>
        </is>
      </c>
      <c r="F16" s="4" t="inlineStr">
        <is>
          <t xml:space="preserve"> </t>
        </is>
      </c>
    </row>
    <row r="17">
      <c r="A17" s="4" t="inlineStr">
        <is>
          <t>Interest rate</t>
        </is>
      </c>
      <c r="B17" s="4" t="inlineStr">
        <is>
          <t xml:space="preserve"> </t>
        </is>
      </c>
      <c r="C17" s="10" t="n">
        <v>0.1</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22" customWidth="1" min="2" max="2"/>
    <col width="26" customWidth="1" min="3" max="3"/>
    <col width="22" customWidth="1" min="4" max="4"/>
    <col width="22" customWidth="1" min="5" max="5"/>
  </cols>
  <sheetData>
    <row r="1">
      <c r="A1" s="1" t="inlineStr">
        <is>
          <t>RELATED PARTY TRANSACTIONS (Details Narrative)</t>
        </is>
      </c>
      <c r="C1" s="2" t="inlineStr">
        <is>
          <t>12 Months Ended</t>
        </is>
      </c>
    </row>
    <row r="2">
      <c r="B2" s="2" t="inlineStr">
        <is>
          <t>Mar. 23, 2023 USD ($)</t>
        </is>
      </c>
      <c r="C2" s="2" t="inlineStr">
        <is>
          <t>Dec. 31, 2023 USD ($) ft²</t>
        </is>
      </c>
      <c r="D2" s="2" t="inlineStr">
        <is>
          <t>Dec. 31, 2022 USD ($)</t>
        </is>
      </c>
      <c r="E2" s="2" t="inlineStr">
        <is>
          <t>Sep. 0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5" t="n">
        <v>12000000</v>
      </c>
      <c r="D4" s="5" t="n">
        <v>12000000</v>
      </c>
      <c r="E4" s="5" t="n">
        <v>12000000</v>
      </c>
    </row>
    <row r="5">
      <c r="A5" s="4" t="inlineStr">
        <is>
          <t>Payment to related parties</t>
        </is>
      </c>
      <c r="B5" s="4" t="inlineStr">
        <is>
          <t xml:space="preserve"> </t>
        </is>
      </c>
      <c r="C5" s="4" t="inlineStr">
        <is>
          <t xml:space="preserve"> </t>
        </is>
      </c>
      <c r="D5" s="6" t="n">
        <v>800000</v>
      </c>
      <c r="E5" s="4" t="inlineStr">
        <is>
          <t xml:space="preserve"> </t>
        </is>
      </c>
    </row>
    <row r="6">
      <c r="A6" s="4" t="inlineStr">
        <is>
          <t>Payment to related parties</t>
        </is>
      </c>
      <c r="B6" s="4" t="inlineStr">
        <is>
          <t xml:space="preserve"> </t>
        </is>
      </c>
      <c r="C6" s="5" t="n">
        <v>100000</v>
      </c>
      <c r="D6" s="6" t="n">
        <v>200000</v>
      </c>
      <c r="E6" s="4" t="inlineStr">
        <is>
          <t xml:space="preserve"> </t>
        </is>
      </c>
    </row>
    <row r="7">
      <c r="A7" s="4" t="inlineStr">
        <is>
          <t>Area of land | ft²</t>
        </is>
      </c>
      <c r="B7" s="4" t="inlineStr">
        <is>
          <t xml:space="preserve"> </t>
        </is>
      </c>
      <c r="C7" s="6" t="n">
        <v>2000</v>
      </c>
      <c r="D7" s="4" t="inlineStr">
        <is>
          <t xml:space="preserve"> </t>
        </is>
      </c>
      <c r="E7" s="4" t="inlineStr">
        <is>
          <t xml:space="preserve"> </t>
        </is>
      </c>
    </row>
    <row r="8">
      <c r="A8" s="4" t="inlineStr">
        <is>
          <t>New Services Agreem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onthly fee payment</t>
        </is>
      </c>
      <c r="B10" s="5" t="n">
        <v>17500</v>
      </c>
      <c r="C10" s="5" t="n">
        <v>210000</v>
      </c>
      <c r="D10" s="4" t="inlineStr">
        <is>
          <t xml:space="preserve"> </t>
        </is>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from related parties</t>
        </is>
      </c>
      <c r="B13" s="4" t="inlineStr">
        <is>
          <t xml:space="preserve"> </t>
        </is>
      </c>
      <c r="C13" s="5" t="n">
        <v>100000</v>
      </c>
      <c r="D13" s="5" t="n">
        <v>200000</v>
      </c>
      <c r="E1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CHEDULE OF REGISTERED DIRECT OFFERINGS AND WAINWRIGHT WARRANTS (Details) $ / shares in Units, $ in Millions</t>
        </is>
      </c>
      <c r="B1" s="2" t="inlineStr">
        <is>
          <t>12 Months Ended</t>
        </is>
      </c>
    </row>
    <row r="2">
      <c r="B2" s="2" t="inlineStr">
        <is>
          <t>Dec. 31, 2023 USD ($) $ / shares shares</t>
        </is>
      </c>
    </row>
    <row r="3">
      <c r="A3" s="4" t="inlineStr">
        <is>
          <t>Registered Direct Offering One [Member]</t>
        </is>
      </c>
      <c r="B3" s="4" t="inlineStr">
        <is>
          <t xml:space="preserve"> </t>
        </is>
      </c>
    </row>
    <row r="4">
      <c r="A4" s="3" t="inlineStr">
        <is>
          <t>Share-Based Compensation Arrangement by Share-Based Payment Award [Line Items]</t>
        </is>
      </c>
      <c r="B4" s="4" t="inlineStr">
        <is>
          <t xml:space="preserve"> </t>
        </is>
      </c>
    </row>
    <row r="5">
      <c r="A5" s="4" t="inlineStr">
        <is>
          <t>Offering Date</t>
        </is>
      </c>
      <c r="B5" s="4" t="inlineStr">
        <is>
          <t>Feb.  01,  2023</t>
        </is>
      </c>
    </row>
    <row r="6">
      <c r="A6" s="4" t="inlineStr">
        <is>
          <t>Shares Issued | shares</t>
        </is>
      </c>
      <c r="B6" s="6" t="n">
        <v>183020</v>
      </c>
    </row>
    <row r="7">
      <c r="A7" s="4" t="inlineStr">
        <is>
          <t>Warrant Strike Price | $ / shares</t>
        </is>
      </c>
      <c r="B7" s="8" t="n">
        <v>26.75</v>
      </c>
    </row>
    <row r="8">
      <c r="A8" s="4" t="inlineStr">
        <is>
          <t>Gross proceeds | $</t>
        </is>
      </c>
      <c r="B8" s="9" t="n">
        <v>3.9</v>
      </c>
    </row>
    <row r="9">
      <c r="A9" s="4" t="inlineStr">
        <is>
          <t>Net Proceeds | $</t>
        </is>
      </c>
      <c r="B9" s="9" t="n">
        <v>3.6</v>
      </c>
    </row>
    <row r="10">
      <c r="A10" s="4" t="inlineStr">
        <is>
          <t>Warrants issued | shares</t>
        </is>
      </c>
      <c r="B10" s="6" t="n">
        <v>10981</v>
      </c>
    </row>
    <row r="11">
      <c r="A11" s="4" t="inlineStr">
        <is>
          <t>Warrants Term</t>
        </is>
      </c>
      <c r="B11" s="4" t="inlineStr">
        <is>
          <t>5 years</t>
        </is>
      </c>
    </row>
    <row r="12">
      <c r="A12" s="4" t="inlineStr">
        <is>
          <t>Registered Direct Offering Two [Member]</t>
        </is>
      </c>
      <c r="B12" s="4" t="inlineStr">
        <is>
          <t xml:space="preserve"> </t>
        </is>
      </c>
    </row>
    <row r="13">
      <c r="A13" s="3" t="inlineStr">
        <is>
          <t>Share-Based Compensation Arrangement by Share-Based Payment Award [Line Items]</t>
        </is>
      </c>
      <c r="B13" s="4" t="inlineStr">
        <is>
          <t xml:space="preserve"> </t>
        </is>
      </c>
    </row>
    <row r="14">
      <c r="A14" s="4" t="inlineStr">
        <is>
          <t>Offering Date</t>
        </is>
      </c>
      <c r="B14" s="4" t="inlineStr">
        <is>
          <t>Feb.  02,  2023</t>
        </is>
      </c>
    </row>
    <row r="15">
      <c r="A15" s="4" t="inlineStr">
        <is>
          <t>Shares Issued | shares</t>
        </is>
      </c>
      <c r="B15" s="6" t="n">
        <v>144366</v>
      </c>
    </row>
    <row r="16">
      <c r="A16" s="4" t="inlineStr">
        <is>
          <t>Warrant Strike Price | $ / shares</t>
        </is>
      </c>
      <c r="B16" s="8" t="n">
        <v>29.38</v>
      </c>
    </row>
    <row r="17">
      <c r="A17" s="4" t="inlineStr">
        <is>
          <t>Gross proceeds | $</t>
        </is>
      </c>
      <c r="B17" s="9" t="n">
        <v>3.4</v>
      </c>
    </row>
    <row r="18">
      <c r="A18" s="4" t="inlineStr">
        <is>
          <t>Net Proceeds | $</t>
        </is>
      </c>
      <c r="B18" s="9" t="n">
        <v>3.1</v>
      </c>
    </row>
    <row r="19">
      <c r="A19" s="4" t="inlineStr">
        <is>
          <t>Warrants issued | shares</t>
        </is>
      </c>
      <c r="B19" s="6" t="n">
        <v>8662</v>
      </c>
    </row>
    <row r="20">
      <c r="A20" s="4" t="inlineStr">
        <is>
          <t>Warrants Term</t>
        </is>
      </c>
      <c r="B20" s="4" t="inlineStr">
        <is>
          <t>5 years</t>
        </is>
      </c>
    </row>
    <row r="21">
      <c r="A21" s="4" t="inlineStr">
        <is>
          <t>Registered Direct Offering Three [Member]</t>
        </is>
      </c>
      <c r="B21" s="4" t="inlineStr">
        <is>
          <t xml:space="preserve"> </t>
        </is>
      </c>
    </row>
    <row r="22">
      <c r="A22" s="3" t="inlineStr">
        <is>
          <t>Share-Based Compensation Arrangement by Share-Based Payment Award [Line Items]</t>
        </is>
      </c>
      <c r="B22" s="4" t="inlineStr">
        <is>
          <t xml:space="preserve"> </t>
        </is>
      </c>
    </row>
    <row r="23">
      <c r="A23" s="4" t="inlineStr">
        <is>
          <t>Offering Date</t>
        </is>
      </c>
      <c r="B23" s="4" t="inlineStr">
        <is>
          <t>Feb.  03,  2023</t>
        </is>
      </c>
    </row>
    <row r="24">
      <c r="A24" s="4" t="inlineStr">
        <is>
          <t>Shares Issued | shares</t>
        </is>
      </c>
      <c r="B24" s="6" t="n">
        <v>232188</v>
      </c>
    </row>
    <row r="25">
      <c r="A25" s="4" t="inlineStr">
        <is>
          <t>Warrant Strike Price | $ / shares</t>
        </is>
      </c>
      <c r="B25" s="8" t="n">
        <v>21.74</v>
      </c>
    </row>
    <row r="26">
      <c r="A26" s="4" t="inlineStr">
        <is>
          <t>Gross proceeds | $</t>
        </is>
      </c>
      <c r="B26" s="5" t="n">
        <v>4</v>
      </c>
    </row>
    <row r="27">
      <c r="A27" s="4" t="inlineStr">
        <is>
          <t>Net Proceeds | $</t>
        </is>
      </c>
      <c r="B27" s="9" t="n">
        <v>3.7</v>
      </c>
    </row>
    <row r="28">
      <c r="A28" s="4" t="inlineStr">
        <is>
          <t>Warrants issued | shares</t>
        </is>
      </c>
      <c r="B28" s="6" t="n">
        <v>13931</v>
      </c>
    </row>
    <row r="29">
      <c r="A29" s="4" t="inlineStr">
        <is>
          <t>Warrants Term</t>
        </is>
      </c>
      <c r="B29"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14323185</v>
      </c>
      <c r="C4" s="5" t="n">
        <v>-36840454</v>
      </c>
    </row>
    <row r="5">
      <c r="A5" s="3" t="inlineStr">
        <is>
          <t>Other comprehensive loss:</t>
        </is>
      </c>
      <c r="B5" s="4" t="inlineStr">
        <is>
          <t xml:space="preserve"> </t>
        </is>
      </c>
      <c r="C5" s="4" t="inlineStr">
        <is>
          <t xml:space="preserve"> </t>
        </is>
      </c>
    </row>
    <row r="6">
      <c r="A6" s="4" t="inlineStr">
        <is>
          <t>Foreign currency translation adjustments</t>
        </is>
      </c>
      <c r="B6" s="6" t="n">
        <v>-916810</v>
      </c>
      <c r="C6" s="6" t="n">
        <v>11969</v>
      </c>
    </row>
    <row r="7">
      <c r="A7" s="4" t="inlineStr">
        <is>
          <t>Comprehensive loss</t>
        </is>
      </c>
      <c r="B7" s="6" t="n">
        <v>-15239995</v>
      </c>
      <c r="C7" s="6" t="n">
        <v>-36828485</v>
      </c>
    </row>
    <row r="8">
      <c r="A8" s="4" t="inlineStr">
        <is>
          <t>Comprehensive loss attributable to non-controlling interests</t>
        </is>
      </c>
      <c r="B8" s="6" t="n">
        <v>-1323147</v>
      </c>
      <c r="C8" s="6" t="n">
        <v>-892978</v>
      </c>
    </row>
    <row r="9">
      <c r="A9" s="4" t="inlineStr">
        <is>
          <t>Comprehensive loss attributable to Motorsport Games Inc.</t>
        </is>
      </c>
      <c r="B9" s="5" t="n">
        <v>-13916848</v>
      </c>
      <c r="C9" s="5" t="n">
        <v>-359355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Details Narrative) - USD ($)</t>
        </is>
      </c>
      <c r="C1" s="2" t="inlineStr">
        <is>
          <t>12 Months Ended</t>
        </is>
      </c>
    </row>
    <row r="2">
      <c r="B2" s="2" t="inlineStr">
        <is>
          <t>Dec. 09,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voting rights</t>
        </is>
      </c>
      <c r="B4" s="4" t="inlineStr">
        <is>
          <t xml:space="preserve"> </t>
        </is>
      </c>
      <c r="C4" s="4" t="inlineStr">
        <is>
          <t>Holders of Class A and Class B common stock are entitled to one-vote and ten-votes, respectively, for each share held on all matters
submitted to a vote of stockholders</t>
        </is>
      </c>
      <c r="D4" s="4" t="inlineStr">
        <is>
          <t xml:space="preserve"> </t>
        </is>
      </c>
    </row>
    <row r="5">
      <c r="A5" s="4" t="inlineStr">
        <is>
          <t>Transaction fee percentage</t>
        </is>
      </c>
      <c r="B5" s="4" t="inlineStr">
        <is>
          <t xml:space="preserve"> </t>
        </is>
      </c>
      <c r="C5" s="10" t="n">
        <v>0.07000000000000001</v>
      </c>
      <c r="D5" s="4" t="inlineStr">
        <is>
          <t xml:space="preserve"> </t>
        </is>
      </c>
    </row>
    <row r="6">
      <c r="A6" s="4" t="inlineStr">
        <is>
          <t>Fair value of warrants</t>
        </is>
      </c>
      <c r="B6" s="4" t="inlineStr">
        <is>
          <t xml:space="preserve"> </t>
        </is>
      </c>
      <c r="C6" s="5" t="n">
        <v>-446902</v>
      </c>
      <c r="D6" s="4" t="inlineStr">
        <is>
          <t xml:space="preserve"> </t>
        </is>
      </c>
    </row>
    <row r="7">
      <c r="A7" s="4" t="inlineStr">
        <is>
          <t>Stock issued during period value new issues</t>
        </is>
      </c>
      <c r="B7" s="4" t="inlineStr">
        <is>
          <t xml:space="preserve"> </t>
        </is>
      </c>
      <c r="C7" s="6" t="n">
        <v>10571534</v>
      </c>
      <c r="D7" s="5" t="n">
        <v>38686</v>
      </c>
    </row>
    <row r="8">
      <c r="A8" s="4" t="inlineStr">
        <is>
          <t>Wainwright Warrant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Fair value of warrants</t>
        </is>
      </c>
      <c r="B10" s="4" t="inlineStr">
        <is>
          <t xml:space="preserve"> </t>
        </is>
      </c>
      <c r="C10" s="5" t="n">
        <v>31000</v>
      </c>
      <c r="D10" s="4" t="inlineStr">
        <is>
          <t xml:space="preserve"> </t>
        </is>
      </c>
    </row>
    <row r="11">
      <c r="A11" s="4" t="inlineStr">
        <is>
          <t>704 Games Company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outstanding term</t>
        </is>
      </c>
      <c r="B13" s="4" t="inlineStr">
        <is>
          <t xml:space="preserve"> </t>
        </is>
      </c>
      <c r="C13" s="4" t="inlineStr">
        <is>
          <t>10 years</t>
        </is>
      </c>
      <c r="D13" s="4" t="inlineStr">
        <is>
          <t>10 years</t>
        </is>
      </c>
    </row>
    <row r="14">
      <c r="A14" s="4" t="inlineStr">
        <is>
          <t>Shares of common stock</t>
        </is>
      </c>
      <c r="B14" s="4" t="inlineStr">
        <is>
          <t xml:space="preserve"> </t>
        </is>
      </c>
      <c r="C14" s="6" t="n">
        <v>4000</v>
      </c>
      <c r="D14" s="6" t="n">
        <v>4000</v>
      </c>
    </row>
    <row r="15">
      <c r="A15" s="4" t="inlineStr">
        <is>
          <t>Stock option exercise price increase</t>
        </is>
      </c>
      <c r="B15" s="4" t="inlineStr">
        <is>
          <t xml:space="preserve"> </t>
        </is>
      </c>
      <c r="C15" s="8" t="n">
        <v>93.03</v>
      </c>
      <c r="D15" s="8" t="n">
        <v>93.03</v>
      </c>
    </row>
    <row r="16">
      <c r="A16" s="4" t="inlineStr">
        <is>
          <t>Warrants intrinsic value</t>
        </is>
      </c>
      <c r="B16" s="4" t="inlineStr">
        <is>
          <t xml:space="preserve"> </t>
        </is>
      </c>
      <c r="C16" s="5" t="n">
        <v>0</v>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outstanding</t>
        </is>
      </c>
      <c r="B19" s="4" t="inlineStr">
        <is>
          <t xml:space="preserve"> </t>
        </is>
      </c>
      <c r="C19" s="6" t="n">
        <v>2722728</v>
      </c>
      <c r="D19" s="6" t="n">
        <v>1183812</v>
      </c>
    </row>
    <row r="20">
      <c r="A20" s="4" t="inlineStr">
        <is>
          <t>Common stock voting rights</t>
        </is>
      </c>
      <c r="B20" s="4" t="inlineStr">
        <is>
          <t xml:space="preserve"> </t>
        </is>
      </c>
      <c r="C20" s="4" t="inlineStr">
        <is>
          <t>Class A common stock, with 1 vote per share</t>
        </is>
      </c>
      <c r="D20" s="4" t="inlineStr">
        <is>
          <t xml:space="preserve"> </t>
        </is>
      </c>
    </row>
    <row r="21">
      <c r="A21" s="4" t="inlineStr">
        <is>
          <t>Percentage of aggregate number of shares of common stock placed in each offering</t>
        </is>
      </c>
      <c r="B21" s="4" t="inlineStr">
        <is>
          <t xml:space="preserve"> </t>
        </is>
      </c>
      <c r="C21" s="10" t="n">
        <v>0.06</v>
      </c>
      <c r="D21" s="4" t="inlineStr">
        <is>
          <t xml:space="preserve"> </t>
        </is>
      </c>
    </row>
    <row r="22">
      <c r="A22" s="4" t="inlineStr">
        <is>
          <t>Common Class A [Member] | Alumni Capital LP [Member] | Stock Purchase Commitment Agreement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tock issued during period shares new issues</t>
        </is>
      </c>
      <c r="B24" s="6" t="n">
        <v>2000000</v>
      </c>
      <c r="C24" s="6" t="n">
        <v>175167</v>
      </c>
      <c r="D24" s="4" t="inlineStr">
        <is>
          <t xml:space="preserve"> </t>
        </is>
      </c>
    </row>
    <row r="25">
      <c r="A25" s="4" t="inlineStr">
        <is>
          <t>Stock issued during period value new issues</t>
        </is>
      </c>
      <c r="B25" s="4" t="inlineStr">
        <is>
          <t xml:space="preserve"> </t>
        </is>
      </c>
      <c r="C25" s="5" t="n">
        <v>657850</v>
      </c>
      <c r="D25" s="4" t="inlineStr">
        <is>
          <t xml:space="preserve"> </t>
        </is>
      </c>
    </row>
    <row r="26">
      <c r="A26" s="4" t="inlineStr">
        <is>
          <t>Common Class B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shares outstanding</t>
        </is>
      </c>
      <c r="B28" s="4" t="inlineStr">
        <is>
          <t xml:space="preserve"> </t>
        </is>
      </c>
      <c r="C28" s="6" t="n">
        <v>700000</v>
      </c>
      <c r="D28" s="6" t="n">
        <v>700000</v>
      </c>
    </row>
    <row r="29">
      <c r="A29" s="4" t="inlineStr">
        <is>
          <t>Common stock voting rights</t>
        </is>
      </c>
      <c r="B29" s="4" t="inlineStr">
        <is>
          <t xml:space="preserve"> </t>
        </is>
      </c>
      <c r="C29" s="4" t="inlineStr">
        <is>
          <t>Class B
common stock, with 10 votes</t>
        </is>
      </c>
      <c r="D2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STOCK OPTION WEIGHTED AVERAGE ASSUM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volatility</t>
        </is>
      </c>
      <c r="B4" s="10" t="n">
        <v>0.98</v>
      </c>
      <c r="C4" s="10" t="n">
        <v>0.64</v>
      </c>
    </row>
    <row r="5">
      <c r="A5" s="4" t="inlineStr">
        <is>
          <t>Expected dividends</t>
        </is>
      </c>
      <c r="B5" s="10" t="n">
        <v>0</v>
      </c>
      <c r="C5" s="10" t="n">
        <v>0</v>
      </c>
    </row>
    <row r="6">
      <c r="A6" s="4" t="inlineStr">
        <is>
          <t>Weighted average grant date fair value</t>
        </is>
      </c>
      <c r="B6" s="8" t="n">
        <v>2.45</v>
      </c>
      <c r="C6" s="8" t="n">
        <v>18.85</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1" t="n">
        <v>0.0335</v>
      </c>
      <c r="C9" s="11" t="n">
        <v>0.015</v>
      </c>
    </row>
    <row r="10">
      <c r="A10" s="4" t="inlineStr">
        <is>
          <t>Expected volatility</t>
        </is>
      </c>
      <c r="B10" s="10" t="n">
        <v>0.9</v>
      </c>
      <c r="C10" s="10" t="n">
        <v>0.6</v>
      </c>
    </row>
    <row r="11">
      <c r="A11" s="4" t="inlineStr">
        <is>
          <t>Expected term</t>
        </is>
      </c>
      <c r="B11" s="4" t="inlineStr">
        <is>
          <t>1 year</t>
        </is>
      </c>
      <c r="C11" s="4" t="inlineStr">
        <is>
          <t>5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11" t="n">
        <v>0.0462</v>
      </c>
      <c r="C14" s="11" t="n">
        <v>0.0382</v>
      </c>
    </row>
    <row r="15">
      <c r="A15" s="4" t="inlineStr">
        <is>
          <t>Expected volatility</t>
        </is>
      </c>
      <c r="B15" s="10" t="n">
        <v>1.05</v>
      </c>
      <c r="C15" s="10" t="n">
        <v>0.9</v>
      </c>
    </row>
    <row r="16">
      <c r="A16" s="4" t="inlineStr">
        <is>
          <t>Expected term</t>
        </is>
      </c>
      <c r="B16" s="4" t="inlineStr">
        <is>
          <t>5 years 6 months</t>
        </is>
      </c>
      <c r="C16" s="4" t="inlineStr">
        <is>
          <t>6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ACTIVIT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beginning</t>
        </is>
      </c>
      <c r="B4" s="6" t="n">
        <v>77253</v>
      </c>
      <c r="C4" s="6" t="n">
        <v>55169</v>
      </c>
    </row>
    <row r="5">
      <c r="A5" s="4" t="inlineStr">
        <is>
          <t>Weighted-Average Exercise Prices, beginning</t>
        </is>
      </c>
      <c r="B5" s="8" t="n">
        <v>143.39</v>
      </c>
      <c r="C5" s="8" t="n">
        <v>203.6</v>
      </c>
    </row>
    <row r="6">
      <c r="A6" s="4" t="inlineStr">
        <is>
          <t>Number of Options, granted</t>
        </is>
      </c>
      <c r="B6" s="6" t="n">
        <v>57566</v>
      </c>
      <c r="C6" s="6" t="n">
        <v>69988</v>
      </c>
    </row>
    <row r="7">
      <c r="A7" s="4" t="inlineStr">
        <is>
          <t>Weighted-Average Exercise Prices, Granted</t>
        </is>
      </c>
      <c r="B7" s="8" t="n">
        <v>5.41</v>
      </c>
      <c r="C7" s="8" t="n">
        <v>42.27</v>
      </c>
    </row>
    <row r="8">
      <c r="A8" s="4" t="inlineStr">
        <is>
          <t>Number of Options, Exercised</t>
        </is>
      </c>
      <c r="B8" s="4" t="inlineStr">
        <is>
          <t xml:space="preserve"> </t>
        </is>
      </c>
      <c r="C8" s="4" t="inlineStr">
        <is>
          <t xml:space="preserve"> </t>
        </is>
      </c>
    </row>
    <row r="9">
      <c r="A9" s="4" t="inlineStr">
        <is>
          <t>Weighted-Average Exercise Prices, Exercised</t>
        </is>
      </c>
      <c r="B9" s="4" t="inlineStr">
        <is>
          <t xml:space="preserve"> </t>
        </is>
      </c>
      <c r="C9" s="4" t="inlineStr">
        <is>
          <t xml:space="preserve"> </t>
        </is>
      </c>
    </row>
    <row r="10">
      <c r="A10" s="4" t="inlineStr">
        <is>
          <t>Number of Options, Forfeited, Cancelled or expired</t>
        </is>
      </c>
      <c r="B10" s="6" t="n">
        <v>-60054</v>
      </c>
      <c r="C10" s="6" t="n">
        <v>-47904</v>
      </c>
    </row>
    <row r="11">
      <c r="A11" s="4" t="inlineStr">
        <is>
          <t>Weighted-Average Exercise Prices, Forfeited, Cancelled or expired</t>
        </is>
      </c>
      <c r="B11" s="8" t="n">
        <v>155.82</v>
      </c>
      <c r="C11" s="5" t="n">
        <v>65</v>
      </c>
    </row>
    <row r="12">
      <c r="A12" s="4" t="inlineStr">
        <is>
          <t>Number of Options, ending</t>
        </is>
      </c>
      <c r="B12" s="6" t="n">
        <v>74765</v>
      </c>
      <c r="C12" s="6" t="n">
        <v>77253</v>
      </c>
    </row>
    <row r="13">
      <c r="A13" s="4" t="inlineStr">
        <is>
          <t>Weighted-Average Exercise Prices, ending</t>
        </is>
      </c>
      <c r="B13" s="8" t="n">
        <v>20.68</v>
      </c>
      <c r="C13" s="8" t="n">
        <v>143.39</v>
      </c>
    </row>
    <row r="14">
      <c r="A14" s="4" t="inlineStr">
        <is>
          <t>Weighted-Average Remaining Contractual Term (in years) outstanding</t>
        </is>
      </c>
      <c r="B14" s="4" t="inlineStr">
        <is>
          <t>9 years 3 months 3 days</t>
        </is>
      </c>
      <c r="C14" s="4" t="inlineStr">
        <is>
          <t>8 years 7 months 6 days</t>
        </is>
      </c>
    </row>
    <row r="15">
      <c r="A15" s="4" t="inlineStr">
        <is>
          <t>Aggregate Intrinsic Value outstanding</t>
        </is>
      </c>
      <c r="B15" s="4" t="inlineStr">
        <is>
          <t xml:space="preserve"> </t>
        </is>
      </c>
      <c r="C15" s="4" t="inlineStr">
        <is>
          <t xml:space="preserve"> </t>
        </is>
      </c>
    </row>
    <row r="16">
      <c r="A16" s="4" t="inlineStr">
        <is>
          <t>Number of Options, Vested and expected to vest</t>
        </is>
      </c>
      <c r="B16" s="6" t="n">
        <v>74765</v>
      </c>
      <c r="C16" s="6" t="n">
        <v>77253</v>
      </c>
    </row>
    <row r="17">
      <c r="A17" s="4" t="inlineStr">
        <is>
          <t>Weighted-Average Exercise Prices, Vested and expected to vest</t>
        </is>
      </c>
      <c r="B17" s="8" t="n">
        <v>20.68</v>
      </c>
      <c r="C17" s="8" t="n">
        <v>143.39</v>
      </c>
    </row>
    <row r="18">
      <c r="A18" s="4" t="inlineStr">
        <is>
          <t>Weighted-Average Remaining Contractual Term (in years), Vested and expected to vest</t>
        </is>
      </c>
      <c r="B18" s="4" t="inlineStr">
        <is>
          <t>9 years 3 months 3 days</t>
        </is>
      </c>
      <c r="C18" s="4" t="inlineStr">
        <is>
          <t>8 years 7 months 6 days</t>
        </is>
      </c>
    </row>
    <row r="19">
      <c r="A19" s="4" t="inlineStr">
        <is>
          <t>Aggregate Intrinsic Value, Vested and expected to vest</t>
        </is>
      </c>
      <c r="B19" s="4" t="inlineStr">
        <is>
          <t xml:space="preserve"> </t>
        </is>
      </c>
      <c r="C19" s="4" t="inlineStr">
        <is>
          <t xml:space="preserve"> </t>
        </is>
      </c>
    </row>
    <row r="20">
      <c r="A20" s="4" t="inlineStr">
        <is>
          <t>Number of Options, Exercisable ending</t>
        </is>
      </c>
      <c r="B20" s="6" t="n">
        <v>13343</v>
      </c>
      <c r="C20" s="6" t="n">
        <v>49805</v>
      </c>
    </row>
    <row r="21">
      <c r="A21" s="4" t="inlineStr">
        <is>
          <t>Weighted-Average Exercise Prices, Exercisable, ending</t>
        </is>
      </c>
      <c r="B21" s="8" t="n">
        <v>12.54</v>
      </c>
      <c r="C21" s="8" t="n">
        <v>179.59</v>
      </c>
    </row>
    <row r="22">
      <c r="A22" s="4" t="inlineStr">
        <is>
          <t>Weighted-Average Remaining Contractual Term (in years), Exercisable</t>
        </is>
      </c>
      <c r="B22" s="4" t="inlineStr">
        <is>
          <t>8 years 3 months 29 days</t>
        </is>
      </c>
      <c r="C22" s="4" t="inlineStr">
        <is>
          <t>8 years 3 months 25 days</t>
        </is>
      </c>
    </row>
    <row r="23">
      <c r="A23" s="4" t="inlineStr">
        <is>
          <t>Aggregate Intrinsic Value, Exercisabl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957302</v>
      </c>
      <c r="C4" s="5" t="n">
        <v>714523</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937441</v>
      </c>
      <c r="C7" s="6" t="n">
        <v>670080</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0219</v>
      </c>
      <c r="C10" s="6" t="n">
        <v>10648</v>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9642</v>
      </c>
      <c r="C13" s="5" t="n">
        <v>337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BASED COMPENSATION (Details Narrative) - USD ($)</t>
        </is>
      </c>
      <c r="E1" s="2" t="inlineStr">
        <is>
          <t>12 Months Ended</t>
        </is>
      </c>
    </row>
    <row r="2">
      <c r="B2" s="2" t="inlineStr">
        <is>
          <t>Nov. 09, 2023</t>
        </is>
      </c>
      <c r="C2" s="2" t="inlineStr">
        <is>
          <t>Jun. 09, 2023</t>
        </is>
      </c>
      <c r="D2" s="2" t="inlineStr">
        <is>
          <t>Apr. 04, 2023</t>
        </is>
      </c>
      <c r="E2" s="2" t="inlineStr">
        <is>
          <t>Dec. 31, 2023</t>
        </is>
      </c>
      <c r="F2" s="2" t="inlineStr">
        <is>
          <t>Dec. 31, 2022</t>
        </is>
      </c>
      <c r="G2" s="2" t="inlineStr">
        <is>
          <t>Jan. 1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4" t="inlineStr">
        <is>
          <t xml:space="preserve"> </t>
        </is>
      </c>
      <c r="C4" s="4" t="inlineStr">
        <is>
          <t xml:space="preserve"> </t>
        </is>
      </c>
      <c r="D4" s="4" t="inlineStr">
        <is>
          <t xml:space="preserve"> </t>
        </is>
      </c>
      <c r="E4" s="6" t="n">
        <v>57566</v>
      </c>
      <c r="F4" s="6" t="n">
        <v>69988</v>
      </c>
      <c r="G4" s="4" t="inlineStr">
        <is>
          <t xml:space="preserve"> </t>
        </is>
      </c>
    </row>
    <row r="5">
      <c r="A5" s="4" t="inlineStr">
        <is>
          <t>Number of stock option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stock based compensation expense</t>
        </is>
      </c>
      <c r="B6" s="4" t="inlineStr">
        <is>
          <t xml:space="preserve"> </t>
        </is>
      </c>
      <c r="C6" s="4" t="inlineStr">
        <is>
          <t xml:space="preserve"> </t>
        </is>
      </c>
      <c r="D6" s="4" t="inlineStr">
        <is>
          <t xml:space="preserve"> </t>
        </is>
      </c>
      <c r="E6" s="5" t="n">
        <v>87720</v>
      </c>
      <c r="F6" s="4" t="inlineStr">
        <is>
          <t xml:space="preserve"> </t>
        </is>
      </c>
      <c r="G6" s="4" t="inlineStr">
        <is>
          <t xml:space="preserve"> </t>
        </is>
      </c>
    </row>
    <row r="7">
      <c r="A7" s="4" t="inlineStr">
        <is>
          <t>Compensation expense period</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row>
    <row r="8">
      <c r="A8" s="4" t="inlineStr">
        <is>
          <t>MSGM 2021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 expiring period</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MSGM 2021 Stock Plan [Member] | 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granted</t>
        </is>
      </c>
      <c r="B13" s="4" t="inlineStr">
        <is>
          <t xml:space="preserve"> </t>
        </is>
      </c>
      <c r="C13" s="4" t="inlineStr">
        <is>
          <t xml:space="preserve"> </t>
        </is>
      </c>
      <c r="D13" s="6" t="n">
        <v>26316</v>
      </c>
      <c r="E13" s="4" t="inlineStr">
        <is>
          <t xml:space="preserve"> </t>
        </is>
      </c>
      <c r="F13" s="4" t="inlineStr">
        <is>
          <t xml:space="preserve"> </t>
        </is>
      </c>
      <c r="G13" s="4" t="inlineStr">
        <is>
          <t xml:space="preserve"> </t>
        </is>
      </c>
    </row>
    <row r="14">
      <c r="A14" s="4" t="inlineStr">
        <is>
          <t>Grant date fair value</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row>
    <row r="15">
      <c r="A15" s="4" t="inlineStr">
        <is>
          <t>Common Class A [Member] | MSGM 2021 Stock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vailable for issuance</t>
        </is>
      </c>
      <c r="B17" s="4" t="inlineStr">
        <is>
          <t xml:space="preserve"> </t>
        </is>
      </c>
      <c r="C17" s="4" t="inlineStr">
        <is>
          <t xml:space="preserve"> </t>
        </is>
      </c>
      <c r="D17" s="4" t="inlineStr">
        <is>
          <t xml:space="preserve"> </t>
        </is>
      </c>
      <c r="E17" s="6" t="n">
        <v>47291</v>
      </c>
      <c r="F17" s="4" t="inlineStr">
        <is>
          <t xml:space="preserve"> </t>
        </is>
      </c>
      <c r="G17" s="6" t="n">
        <v>100000</v>
      </c>
    </row>
    <row r="18">
      <c r="A18" s="4" t="inlineStr">
        <is>
          <t>Common Class A [Member] | MSGM 2021 Stock Plan [Member] | Consultant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 date fair value</t>
        </is>
      </c>
      <c r="B20" s="5" t="n">
        <v>100000</v>
      </c>
      <c r="C20" s="5" t="n">
        <v>30000</v>
      </c>
      <c r="D20" s="4" t="inlineStr">
        <is>
          <t xml:space="preserve"> </t>
        </is>
      </c>
      <c r="E20" s="4" t="inlineStr">
        <is>
          <t xml:space="preserve"> </t>
        </is>
      </c>
      <c r="F20" s="4" t="inlineStr">
        <is>
          <t xml:space="preserve"> </t>
        </is>
      </c>
      <c r="G20" s="4" t="inlineStr">
        <is>
          <t xml:space="preserve"> </t>
        </is>
      </c>
    </row>
    <row r="21">
      <c r="A21" s="4" t="inlineStr">
        <is>
          <t>Number of options, granted</t>
        </is>
      </c>
      <c r="B21" s="6" t="n">
        <v>31250</v>
      </c>
      <c r="C21" s="6" t="n">
        <v>21394</v>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14" customWidth="1" min="19" max="19"/>
    <col width="14" customWidth="1" min="20" max="20"/>
  </cols>
  <sheetData>
    <row r="1">
      <c r="A1" s="1" t="inlineStr">
        <is>
          <t>COMMITMENTS AND CONTINGENCIES (Details Narrative)</t>
        </is>
      </c>
      <c r="L1" s="2" t="inlineStr">
        <is>
          <t>12 Months Ended</t>
        </is>
      </c>
    </row>
    <row r="2">
      <c r="B2" s="2" t="inlineStr">
        <is>
          <t>Nov. 22, 2023 USD ($)</t>
        </is>
      </c>
      <c r="C2" s="2" t="inlineStr">
        <is>
          <t>Nov. 08, 2023 USD ($)</t>
        </is>
      </c>
      <c r="D2" s="2" t="inlineStr">
        <is>
          <t>Oct. 16, 2023 USD ($)</t>
        </is>
      </c>
      <c r="E2" s="2" t="inlineStr">
        <is>
          <t>Oct. 14, 2023 USD ($)</t>
        </is>
      </c>
      <c r="F2" s="2" t="inlineStr">
        <is>
          <t>Jan. 17, 2023 USD ($)</t>
        </is>
      </c>
      <c r="G2" s="2" t="inlineStr">
        <is>
          <t>Jan. 11, 2023 USD ($)</t>
        </is>
      </c>
      <c r="H2" s="2" t="inlineStr">
        <is>
          <t>Jul. 21, 2022 USD ($)</t>
        </is>
      </c>
      <c r="I2" s="2" t="inlineStr">
        <is>
          <t>Apr. 22, 2022 USD ($)</t>
        </is>
      </c>
      <c r="J2" s="2" t="inlineStr">
        <is>
          <t>Apr. 20, 2021 USD ($)</t>
        </is>
      </c>
      <c r="K2" s="2" t="inlineStr">
        <is>
          <t>May 29, 2020 USD ($)</t>
        </is>
      </c>
      <c r="L2" s="2" t="inlineStr">
        <is>
          <t>Dec. 31, 2023 USD ($)</t>
        </is>
      </c>
      <c r="M2" s="2" t="inlineStr">
        <is>
          <t>Dec. 31, 2022 USD ($)</t>
        </is>
      </c>
      <c r="N2" s="2" t="inlineStr">
        <is>
          <t>Dec. 31, 2023 EUR (€)</t>
        </is>
      </c>
      <c r="O2" s="2" t="inlineStr">
        <is>
          <t>Jan. 15, 2023 USD ($)</t>
        </is>
      </c>
      <c r="P2" s="2" t="inlineStr">
        <is>
          <t>Dec. 15, 2022 USD ($)</t>
        </is>
      </c>
      <c r="Q2" s="2" t="inlineStr">
        <is>
          <t>Jul. 31, 2022 USD ($)</t>
        </is>
      </c>
      <c r="R2" s="2" t="inlineStr">
        <is>
          <t>Jul. 19, 2022</t>
        </is>
      </c>
      <c r="S2" s="2" t="inlineStr">
        <is>
          <t>Jan. 25, 2021</t>
        </is>
      </c>
      <c r="T2" s="2" t="inlineStr">
        <is>
          <t>Aug. 1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ss on conting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11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und for resear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830000</v>
      </c>
      <c r="M5" s="4" t="inlineStr">
        <is>
          <t xml:space="preserve"> </t>
        </is>
      </c>
      <c r="N5" s="12" t="n">
        <v>8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arned roy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5000</v>
      </c>
      <c r="M6" s="6" t="n">
        <v>163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ayments to Acquire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57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858909</v>
      </c>
      <c r="M8" s="6" t="n">
        <v>-66584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1098</v>
      </c>
      <c r="M9" s="6" t="n">
        <v>305549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udio Three Nine Sev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Voting 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ferre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8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udio Three Nine Seven [Member] | First Anniversary Of Clos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ferred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v>
      </c>
      <c r="I16" s="5" t="n">
        <v>1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udio Three Nine Seven [Member] | Deferred Pay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tingent consideration liability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00000</v>
      </c>
      <c r="I19" s="5" t="n">
        <v>3200000</v>
      </c>
      <c r="J19" s="5" t="n">
        <v>3200000</v>
      </c>
      <c r="K19" s="4" t="inlineStr">
        <is>
          <t xml:space="preserve"> </t>
        </is>
      </c>
      <c r="L19" s="6" t="n">
        <v>600000</v>
      </c>
      <c r="M19" s="4" t="inlineStr">
        <is>
          <t xml:space="preserve"> </t>
        </is>
      </c>
      <c r="N19" s="4" t="inlineStr">
        <is>
          <t xml:space="preserve"> </t>
        </is>
      </c>
      <c r="O19" s="5" t="n">
        <v>150000</v>
      </c>
      <c r="P19" s="5" t="n">
        <v>100000</v>
      </c>
      <c r="Q19" s="5" t="n">
        <v>330000</v>
      </c>
      <c r="R19" s="4" t="inlineStr">
        <is>
          <t xml:space="preserve"> </t>
        </is>
      </c>
      <c r="S19" s="4" t="inlineStr">
        <is>
          <t xml:space="preserve"> </t>
        </is>
      </c>
      <c r="T19" s="4" t="inlineStr">
        <is>
          <t xml:space="preserve"> </t>
        </is>
      </c>
    </row>
    <row r="20">
      <c r="A20" s="4" t="inlineStr">
        <is>
          <t>letter agreement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pursuant to which, among other things, the Deferred Payment installment amount due to be paid by the Company on the first anniversary
of closing was reduced from $3.2 million to $1 million with the remaining $2.2 million to be settled in installments of: $330,000 to
be paid on July 31, 2022; for the period August 15, 2022, through December 15, 2022 monthly installments of $100,000; and for the period
beginning on January 15, 2023, monthly installments of $150,000 until the remaining Deferred Payment amount is satisfied</t>
        </is>
      </c>
      <c r="I20" s="4" t="inlineStr">
        <is>
          <t>pursuant to which, among other things, the Deferred Payment installment amount due to be paid by the Company on the first anniversary
of closing was reduced from $3.2 million to $1 million with the remaining $2.2 million to be settled in installments of: $330,000 to
be paid on July 31, 2022; for the period August 15, 2022, through December 15, 2022 monthly installments of $100,000; and for the period
beginning on January 15, 2023, monthly installments of $150,000 until the remaining Deferred Payment amount is satisfied</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maining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00000</v>
      </c>
      <c r="I21" s="5" t="n">
        <v>22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tingent consideration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eMans Esports Series Ltd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wnership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0" t="n">
        <v>0.45</v>
      </c>
      <c r="T25" s="4" t="inlineStr">
        <is>
          <t xml:space="preserve"> </t>
        </is>
      </c>
    </row>
    <row r="26">
      <c r="A26" s="4" t="inlineStr">
        <is>
          <t>LeMans Esports Series Ltd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wnership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0" t="n">
        <v>0.51</v>
      </c>
      <c r="T28" s="4" t="inlineStr">
        <is>
          <t xml:space="preserve"> </t>
        </is>
      </c>
    </row>
    <row r="29">
      <c r="A29" s="4" t="inlineStr">
        <is>
          <t>Assignment and Assumption Agreement [Member] | Leo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tigation settlement amount</t>
        </is>
      </c>
      <c r="B31" s="4" t="inlineStr">
        <is>
          <t xml:space="preserve"> </t>
        </is>
      </c>
      <c r="C31" s="4" t="inlineStr">
        <is>
          <t xml:space="preserve"> </t>
        </is>
      </c>
      <c r="D31" s="5" t="n">
        <v>200000</v>
      </c>
      <c r="E31" s="5" t="n">
        <v>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cens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cense fee royal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0" t="n">
        <v>0.05</v>
      </c>
    </row>
    <row r="35">
      <c r="A35" s="4" t="inlineStr">
        <is>
          <t>BTCC 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ayments to Acquire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TCC License Agreement [Member] | Other Current Liab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urchase commitm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DYCAR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urchase commitm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9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quidating damage claim amount</t>
        </is>
      </c>
      <c r="B44" s="4" t="inlineStr">
        <is>
          <t xml:space="preserve"> </t>
        </is>
      </c>
      <c r="C44" s="5" t="n">
        <v>2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ther incom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ther non-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2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ett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0" t="n">
        <v>0.15</v>
      </c>
      <c r="S49" s="4" t="inlineStr">
        <is>
          <t xml:space="preserve"> </t>
        </is>
      </c>
      <c r="T49" s="4" t="inlineStr">
        <is>
          <t xml:space="preserve"> </t>
        </is>
      </c>
    </row>
    <row r="50">
      <c r="A50" s="4" t="inlineStr">
        <is>
          <t>Continen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tigation settlement expense</t>
        </is>
      </c>
      <c r="B52" s="4" t="inlineStr">
        <is>
          <t xml:space="preserve"> </t>
        </is>
      </c>
      <c r="C52" s="4" t="inlineStr">
        <is>
          <t xml:space="preserve"> </t>
        </is>
      </c>
      <c r="D52" s="4" t="inlineStr">
        <is>
          <t xml:space="preserve"> </t>
        </is>
      </c>
      <c r="E52" s="4" t="inlineStr">
        <is>
          <t xml:space="preserve"> </t>
        </is>
      </c>
      <c r="F52" s="4" t="inlineStr">
        <is>
          <t xml:space="preserve"> </t>
        </is>
      </c>
      <c r="G52" s="5" t="n">
        <v>1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tigation settlement amount</t>
        </is>
      </c>
      <c r="B53" s="4" t="inlineStr">
        <is>
          <t xml:space="preserve"> </t>
        </is>
      </c>
      <c r="C53" s="4" t="inlineStr">
        <is>
          <t xml:space="preserve"> </t>
        </is>
      </c>
      <c r="D53" s="4" t="inlineStr">
        <is>
          <t xml:space="preserve"> </t>
        </is>
      </c>
      <c r="E53" s="4" t="inlineStr">
        <is>
          <t xml:space="preserve"> </t>
        </is>
      </c>
      <c r="F53" s="5" t="n">
        <v>100000</v>
      </c>
      <c r="G53" s="5" t="n">
        <v>11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ayments of litigation settlement</t>
        </is>
      </c>
      <c r="B54" s="4" t="inlineStr">
        <is>
          <t xml:space="preserve"> </t>
        </is>
      </c>
      <c r="C54" s="4" t="inlineStr">
        <is>
          <t xml:space="preserve"> </t>
        </is>
      </c>
      <c r="D54" s="4" t="inlineStr">
        <is>
          <t xml:space="preserve"> </t>
        </is>
      </c>
      <c r="E54" s="4" t="inlineStr">
        <is>
          <t xml:space="preserve"> </t>
        </is>
      </c>
      <c r="F54" s="5" t="n">
        <v>4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Hallmark Settl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tigation settlement payment</t>
        </is>
      </c>
      <c r="B57" s="5" t="n">
        <v>1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sheetData>
  <mergeCells count="2">
    <mergeCell ref="A1:A2"/>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1287755</v>
      </c>
      <c r="C3" s="5" t="n">
        <v>11151879</v>
      </c>
    </row>
    <row r="4">
      <c r="A4" s="4" t="inlineStr">
        <is>
          <t>Bad debts</t>
        </is>
      </c>
      <c r="B4" s="6" t="n">
        <v>127284</v>
      </c>
      <c r="C4" s="6" t="n">
        <v>1026632</v>
      </c>
    </row>
    <row r="5">
      <c r="A5" s="4" t="inlineStr">
        <is>
          <t>Stock options</t>
        </is>
      </c>
      <c r="B5" s="6" t="n">
        <v>939591</v>
      </c>
      <c r="C5" s="6" t="n">
        <v>747561</v>
      </c>
    </row>
    <row r="6">
      <c r="A6" s="4" t="inlineStr">
        <is>
          <t>Charitable contribution carryforward</t>
        </is>
      </c>
      <c r="B6" s="6" t="n">
        <v>20595</v>
      </c>
      <c r="C6" s="6" t="n">
        <v>18841</v>
      </c>
    </row>
    <row r="7">
      <c r="A7" s="4" t="inlineStr">
        <is>
          <t>Goodwill</t>
        </is>
      </c>
      <c r="B7" s="6" t="n">
        <v>1104331</v>
      </c>
      <c r="C7" s="6" t="n">
        <v>1175796</v>
      </c>
    </row>
    <row r="8">
      <c r="A8" s="4" t="inlineStr">
        <is>
          <t>Unrealized gain</t>
        </is>
      </c>
      <c r="B8" s="6" t="n">
        <v>70530</v>
      </c>
      <c r="C8" s="6" t="n">
        <v>254844</v>
      </c>
    </row>
    <row r="9">
      <c r="A9" s="4" t="inlineStr">
        <is>
          <t>Other intangible assets</t>
        </is>
      </c>
      <c r="B9" s="6" t="n">
        <v>6578318</v>
      </c>
      <c r="C9" s="6" t="n">
        <v>1067565</v>
      </c>
    </row>
    <row r="10">
      <c r="A10" s="4" t="inlineStr">
        <is>
          <t>Other assets</t>
        </is>
      </c>
      <c r="B10" s="6" t="n">
        <v>89911</v>
      </c>
      <c r="C10" s="6" t="n">
        <v>33869</v>
      </c>
    </row>
    <row r="11">
      <c r="A11" s="4" t="inlineStr">
        <is>
          <t>Total Assets</t>
        </is>
      </c>
      <c r="B11" s="6" t="n">
        <v>20218315</v>
      </c>
      <c r="C11" s="6" t="n">
        <v>15476987</v>
      </c>
    </row>
    <row r="12">
      <c r="A12" s="4" t="inlineStr">
        <is>
          <t>Depreciable assets</t>
        </is>
      </c>
      <c r="B12" s="6" t="n">
        <v>21890</v>
      </c>
      <c r="C12" s="6" t="n">
        <v>19669</v>
      </c>
    </row>
    <row r="13">
      <c r="A13" s="4" t="inlineStr">
        <is>
          <t>Right-of-use assets</t>
        </is>
      </c>
      <c r="B13" s="6" t="n">
        <v>55809</v>
      </c>
      <c r="C13" s="4" t="inlineStr">
        <is>
          <t xml:space="preserve"> </t>
        </is>
      </c>
    </row>
    <row r="14">
      <c r="A14" s="4" t="inlineStr">
        <is>
          <t>Total Liabilities</t>
        </is>
      </c>
      <c r="B14" s="6" t="n">
        <v>77699</v>
      </c>
      <c r="C14" s="6" t="n">
        <v>19669</v>
      </c>
    </row>
    <row r="15">
      <c r="A15" s="4" t="inlineStr">
        <is>
          <t>Net asset before valuation allowance</t>
        </is>
      </c>
      <c r="B15" s="6" t="n">
        <v>20140616</v>
      </c>
      <c r="C15" s="6" t="n">
        <v>15457318</v>
      </c>
    </row>
    <row r="16">
      <c r="A16" s="4" t="inlineStr">
        <is>
          <t>Valuation allowance</t>
        </is>
      </c>
      <c r="B16" s="6" t="n">
        <v>-20140616</v>
      </c>
      <c r="C16" s="6" t="n">
        <v>-15457318</v>
      </c>
    </row>
    <row r="17">
      <c r="A17" s="4" t="inlineStr">
        <is>
          <t>Net deferred tax (liability) asset</t>
        </is>
      </c>
      <c r="B17" s="4" t="inlineStr">
        <is>
          <t xml:space="preserve"> </t>
        </is>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AND THE FEDERAL STATUTORY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benefit</t>
        </is>
      </c>
      <c r="B4" s="10" t="n">
        <v>0.21</v>
      </c>
      <c r="C4" s="10" t="n">
        <v>0.21</v>
      </c>
    </row>
    <row r="5">
      <c r="A5" s="4" t="inlineStr">
        <is>
          <t>State income taxes, net of federal income tax benefit</t>
        </is>
      </c>
      <c r="B5" s="11" t="n">
        <v>0.1496</v>
      </c>
      <c r="C5" s="11" t="n">
        <v>0.045</v>
      </c>
    </row>
    <row r="6">
      <c r="A6" s="4" t="inlineStr">
        <is>
          <t>Permanent differences and other</t>
        </is>
      </c>
      <c r="B6" s="4" t="inlineStr">
        <is>
          <t>(0.60%)</t>
        </is>
      </c>
      <c r="C6" s="4" t="inlineStr">
        <is>
          <t>(0.18%)</t>
        </is>
      </c>
    </row>
    <row r="7">
      <c r="A7" s="4" t="inlineStr">
        <is>
          <t>Change in valuation allowance</t>
        </is>
      </c>
      <c r="B7" s="4" t="inlineStr">
        <is>
          <t>(32.70%)</t>
        </is>
      </c>
      <c r="C7" s="4" t="inlineStr">
        <is>
          <t>(22.55%)</t>
        </is>
      </c>
    </row>
    <row r="8">
      <c r="A8" s="4" t="inlineStr">
        <is>
          <t>Other adjustments</t>
        </is>
      </c>
      <c r="B8" s="4" t="inlineStr">
        <is>
          <t>(2.66%)</t>
        </is>
      </c>
      <c r="C8" s="4" t="inlineStr">
        <is>
          <t>(2.77%)</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valuation allowance, increased</t>
        </is>
      </c>
      <c r="B4" s="9" t="n">
        <v>4.7</v>
      </c>
      <c r="C4" s="9" t="n">
        <v>8.199999999999999</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13" t="n">
        <v>40.5</v>
      </c>
      <c r="C7" s="4" t="inlineStr">
        <is>
          <t xml:space="preserve"> </t>
        </is>
      </c>
    </row>
    <row r="8">
      <c r="A8" s="4" t="inlineStr">
        <is>
          <t>State and Local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42</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CONCENTRATIONS (Details)</t>
        </is>
      </c>
      <c r="C1" s="2" t="inlineStr">
        <is>
          <t>12 Months Ended</t>
        </is>
      </c>
    </row>
    <row r="2">
      <c r="C2" s="2" t="inlineStr">
        <is>
          <t>Dec. 31, 2023</t>
        </is>
      </c>
      <c r="E2" s="2" t="inlineStr">
        <is>
          <t>Dec. 31, 2022</t>
        </is>
      </c>
    </row>
    <row r="3">
      <c r="A3" s="4" t="inlineStr">
        <is>
          <t>Customer B [Member] | Revenue Benchmark [Member] | Customer Concentration Risk [Member]</t>
        </is>
      </c>
      <c r="C3" s="4" t="inlineStr">
        <is>
          <t xml:space="preserve"> </t>
        </is>
      </c>
      <c r="E3" s="4" t="inlineStr">
        <is>
          <t xml:space="preserve"> </t>
        </is>
      </c>
    </row>
    <row r="4">
      <c r="A4" s="3" t="inlineStr">
        <is>
          <t>Concentration Risk [Line Items]</t>
        </is>
      </c>
      <c r="C4" s="4" t="inlineStr">
        <is>
          <t xml:space="preserve"> </t>
        </is>
      </c>
      <c r="E4" s="4" t="inlineStr">
        <is>
          <t xml:space="preserve"> </t>
        </is>
      </c>
    </row>
    <row r="5">
      <c r="A5" s="4" t="inlineStr">
        <is>
          <t>Concentration risk percentage</t>
        </is>
      </c>
      <c r="C5" s="11" t="n">
        <v>0.294</v>
      </c>
      <c r="E5" s="11" t="n">
        <v>0.225</v>
      </c>
    </row>
    <row r="6">
      <c r="A6" s="4" t="inlineStr">
        <is>
          <t>Customer B [Member] | Trade Accounts Receivable [Member] | Customer Concentration Risk [Member]</t>
        </is>
      </c>
      <c r="C6" s="4" t="inlineStr">
        <is>
          <t xml:space="preserve"> </t>
        </is>
      </c>
      <c r="E6" s="4" t="inlineStr">
        <is>
          <t xml:space="preserve"> </t>
        </is>
      </c>
    </row>
    <row r="7">
      <c r="A7" s="3" t="inlineStr">
        <is>
          <t>Concentration Risk [Line Items]</t>
        </is>
      </c>
      <c r="C7" s="4" t="inlineStr">
        <is>
          <t xml:space="preserve"> </t>
        </is>
      </c>
      <c r="E7" s="4" t="inlineStr">
        <is>
          <t xml:space="preserve"> </t>
        </is>
      </c>
    </row>
    <row r="8">
      <c r="A8" s="4" t="inlineStr">
        <is>
          <t>Concentration risk percentage</t>
        </is>
      </c>
      <c r="C8" s="11" t="n">
        <v>0.321</v>
      </c>
      <c r="E8" s="11" t="n">
        <v>0.112</v>
      </c>
    </row>
    <row r="9">
      <c r="A9" s="4" t="inlineStr">
        <is>
          <t>Customer C [Member] | Revenue Benchmark [Member] | Customer Concentration Risk [Member]</t>
        </is>
      </c>
      <c r="C9" s="4" t="inlineStr">
        <is>
          <t xml:space="preserve"> </t>
        </is>
      </c>
      <c r="E9" s="4" t="inlineStr">
        <is>
          <t xml:space="preserve"> </t>
        </is>
      </c>
    </row>
    <row r="10">
      <c r="A10" s="3" t="inlineStr">
        <is>
          <t>Concentration Risk [Line Items]</t>
        </is>
      </c>
      <c r="C10" s="4" t="inlineStr">
        <is>
          <t xml:space="preserve"> </t>
        </is>
      </c>
      <c r="E10" s="4" t="inlineStr">
        <is>
          <t xml:space="preserve"> </t>
        </is>
      </c>
    </row>
    <row r="11">
      <c r="A11" s="4" t="inlineStr">
        <is>
          <t>Concentration risk percentage</t>
        </is>
      </c>
      <c r="C11" s="11" t="n">
        <v>0.277</v>
      </c>
      <c r="E11" s="11" t="n">
        <v>0.174</v>
      </c>
    </row>
    <row r="12">
      <c r="A12" s="4" t="inlineStr">
        <is>
          <t>Customer C [Member] | Trade Accounts Receivable [Member] | Customer Concentration Risk [Member]</t>
        </is>
      </c>
      <c r="C12" s="4" t="inlineStr">
        <is>
          <t xml:space="preserve"> </t>
        </is>
      </c>
      <c r="E12" s="4" t="inlineStr">
        <is>
          <t xml:space="preserve"> </t>
        </is>
      </c>
    </row>
    <row r="13">
      <c r="A13" s="3" t="inlineStr">
        <is>
          <t>Concentration Risk [Line Items]</t>
        </is>
      </c>
      <c r="C13" s="4" t="inlineStr">
        <is>
          <t xml:space="preserve"> </t>
        </is>
      </c>
      <c r="E13" s="4" t="inlineStr">
        <is>
          <t xml:space="preserve"> </t>
        </is>
      </c>
    </row>
    <row r="14">
      <c r="A14" s="4" t="inlineStr">
        <is>
          <t>Concentration risk percentage</t>
        </is>
      </c>
      <c r="C14" s="11" t="n">
        <v>0.343</v>
      </c>
      <c r="E14" s="11" t="n">
        <v>0.152</v>
      </c>
    </row>
    <row r="15">
      <c r="A15" s="4" t="inlineStr">
        <is>
          <t>Customer D [Member] | Revenue Benchmark [Member] | Customer Concentration Risk [Member]</t>
        </is>
      </c>
      <c r="C15" s="4" t="inlineStr">
        <is>
          <t xml:space="preserve"> </t>
        </is>
      </c>
      <c r="E15" s="4" t="inlineStr">
        <is>
          <t xml:space="preserve"> </t>
        </is>
      </c>
    </row>
    <row r="16">
      <c r="A16" s="3" t="inlineStr">
        <is>
          <t>Concentration Risk [Line Items]</t>
        </is>
      </c>
      <c r="C16" s="4" t="inlineStr">
        <is>
          <t xml:space="preserve"> </t>
        </is>
      </c>
      <c r="E16" s="4" t="inlineStr">
        <is>
          <t xml:space="preserve"> </t>
        </is>
      </c>
    </row>
    <row r="17">
      <c r="A17" s="4" t="inlineStr">
        <is>
          <t>Concentration risk percentage</t>
        </is>
      </c>
      <c r="C17" s="11" t="n">
        <v>0.257</v>
      </c>
      <c r="E17" s="11" t="n">
        <v>0.213</v>
      </c>
    </row>
    <row r="18">
      <c r="A18" s="4" t="inlineStr">
        <is>
          <t>Customer D [Member] | Trade Accounts Receivable [Member] | Customer Concentration Risk [Member]</t>
        </is>
      </c>
      <c r="C18" s="4" t="inlineStr">
        <is>
          <t xml:space="preserve"> </t>
        </is>
      </c>
      <c r="E18" s="4" t="inlineStr">
        <is>
          <t xml:space="preserve"> </t>
        </is>
      </c>
    </row>
    <row r="19">
      <c r="A19" s="3" t="inlineStr">
        <is>
          <t>Concentration Risk [Line Items]</t>
        </is>
      </c>
      <c r="C19" s="4" t="inlineStr">
        <is>
          <t xml:space="preserve"> </t>
        </is>
      </c>
      <c r="E19" s="4" t="inlineStr">
        <is>
          <t xml:space="preserve"> </t>
        </is>
      </c>
    </row>
    <row r="20">
      <c r="A20" s="4" t="inlineStr">
        <is>
          <t>Concentration risk percentage</t>
        </is>
      </c>
      <c r="C20" s="11" t="n">
        <v>0.223</v>
      </c>
      <c r="E20" s="11" t="n">
        <v>0.131</v>
      </c>
    </row>
    <row r="21">
      <c r="A21" s="4" t="inlineStr">
        <is>
          <t>Customer [Member] | Revenue Benchmark [Member] | Customer Concentration Risk [Member]</t>
        </is>
      </c>
      <c r="C21" s="4" t="inlineStr">
        <is>
          <t xml:space="preserve"> </t>
        </is>
      </c>
      <c r="E21" s="4" t="inlineStr">
        <is>
          <t xml:space="preserve"> </t>
        </is>
      </c>
    </row>
    <row r="22">
      <c r="A22" s="3" t="inlineStr">
        <is>
          <t>Concentration Risk [Line Items]</t>
        </is>
      </c>
      <c r="C22" s="4" t="inlineStr">
        <is>
          <t xml:space="preserve"> </t>
        </is>
      </c>
      <c r="E22" s="4" t="inlineStr">
        <is>
          <t xml:space="preserve"> </t>
        </is>
      </c>
    </row>
    <row r="23">
      <c r="A23" s="4" t="inlineStr">
        <is>
          <t>Concentration risk percentage</t>
        </is>
      </c>
      <c r="C23" s="11" t="n">
        <v>0.828</v>
      </c>
      <c r="E23" s="11" t="n">
        <v>0.612</v>
      </c>
    </row>
    <row r="24">
      <c r="A24" s="4" t="inlineStr">
        <is>
          <t>Customer [Member] | Trade Accounts Receivable [Member] | Customer Concentration Risk [Member]</t>
        </is>
      </c>
      <c r="C24" s="4" t="inlineStr">
        <is>
          <t xml:space="preserve"> </t>
        </is>
      </c>
      <c r="E24" s="4" t="inlineStr">
        <is>
          <t xml:space="preserve"> </t>
        </is>
      </c>
    </row>
    <row r="25">
      <c r="A25" s="3" t="inlineStr">
        <is>
          <t>Concentration Risk [Line Items]</t>
        </is>
      </c>
      <c r="C25" s="4" t="inlineStr">
        <is>
          <t xml:space="preserve"> </t>
        </is>
      </c>
      <c r="E25" s="4" t="inlineStr">
        <is>
          <t xml:space="preserve"> </t>
        </is>
      </c>
    </row>
    <row r="26">
      <c r="A26" s="4" t="inlineStr">
        <is>
          <t>Concentration risk percentage</t>
        </is>
      </c>
      <c r="C26" s="11" t="n">
        <v>0.887</v>
      </c>
      <c r="E26" s="10" t="n">
        <v>0.9</v>
      </c>
    </row>
    <row r="27">
      <c r="A27" s="4" t="inlineStr">
        <is>
          <t>Customer A [Member] | Trade Accounts Receivable [Member] | Customer Concentration Risk [Member]</t>
        </is>
      </c>
      <c r="C27" s="4" t="inlineStr">
        <is>
          <t xml:space="preserve"> </t>
        </is>
      </c>
      <c r="E27" s="4" t="inlineStr">
        <is>
          <t xml:space="preserve"> </t>
        </is>
      </c>
    </row>
    <row r="28">
      <c r="A28" s="3" t="inlineStr">
        <is>
          <t>Concentration Risk [Line Items]</t>
        </is>
      </c>
      <c r="C28" s="4" t="inlineStr">
        <is>
          <t xml:space="preserve"> </t>
        </is>
      </c>
      <c r="E28" s="4" t="inlineStr">
        <is>
          <t xml:space="preserve"> </t>
        </is>
      </c>
    </row>
    <row r="29">
      <c r="A29" s="4" t="inlineStr">
        <is>
          <t>Concentration risk percentage</t>
        </is>
      </c>
      <c r="C29" s="4" t="inlineStr">
        <is>
          <t xml:space="preserve"> </t>
        </is>
      </c>
      <c r="D29" s="4" t="inlineStr">
        <is>
          <t>[1]</t>
        </is>
      </c>
      <c r="E29" s="11" t="n">
        <v>0.505</v>
      </c>
    </row>
    <row r="30">
      <c r="A30" s="4" t="inlineStr">
        <is>
          <t>Supplier A [Member] | Revenue Benchmark [Member] | Supplier Concentration Risk [Member]</t>
        </is>
      </c>
      <c r="C30" s="4" t="inlineStr">
        <is>
          <t xml:space="preserve"> </t>
        </is>
      </c>
      <c r="E30" s="4" t="inlineStr">
        <is>
          <t xml:space="preserve"> </t>
        </is>
      </c>
    </row>
    <row r="31">
      <c r="A31" s="3" t="inlineStr">
        <is>
          <t>Concentration Risk [Line Items]</t>
        </is>
      </c>
      <c r="C31" s="4" t="inlineStr">
        <is>
          <t xml:space="preserve"> </t>
        </is>
      </c>
      <c r="E31" s="4" t="inlineStr">
        <is>
          <t xml:space="preserve"> </t>
        </is>
      </c>
    </row>
    <row r="32">
      <c r="A32" s="4" t="inlineStr">
        <is>
          <t>Concentration risk percentage</t>
        </is>
      </c>
      <c r="C32" s="11" t="n">
        <v>0.213</v>
      </c>
      <c r="E32" s="11" t="n">
        <v>0.162</v>
      </c>
    </row>
    <row r="33">
      <c r="A33" s="4" t="inlineStr">
        <is>
          <t>Supplier B [Member] | Revenue Benchmark [Member] | Supplier Concentration Risk [Member]</t>
        </is>
      </c>
      <c r="C33" s="4" t="inlineStr">
        <is>
          <t xml:space="preserve"> </t>
        </is>
      </c>
      <c r="E33" s="4" t="inlineStr">
        <is>
          <t xml:space="preserve"> </t>
        </is>
      </c>
    </row>
    <row r="34">
      <c r="A34" s="3" t="inlineStr">
        <is>
          <t>Concentration Risk [Line Items]</t>
        </is>
      </c>
      <c r="C34" s="4" t="inlineStr">
        <is>
          <t xml:space="preserve"> </t>
        </is>
      </c>
      <c r="E34" s="4" t="inlineStr">
        <is>
          <t xml:space="preserve"> </t>
        </is>
      </c>
    </row>
    <row r="35">
      <c r="A35" s="4" t="inlineStr">
        <is>
          <t>Concentration risk percentage</t>
        </is>
      </c>
      <c r="B35" s="4" t="inlineStr">
        <is>
          <t>[2]</t>
        </is>
      </c>
      <c r="C35" s="4" t="inlineStr">
        <is>
          <t xml:space="preserve"> </t>
        </is>
      </c>
      <c r="E35" s="11" t="n">
        <v>0.232</v>
      </c>
    </row>
    <row r="36">
      <c r="A36" s="4" t="inlineStr">
        <is>
          <t>Supplier [Member] | Revenue Benchmark [Member] | Supplier Concentration Risk [Member]</t>
        </is>
      </c>
      <c r="C36" s="4" t="inlineStr">
        <is>
          <t xml:space="preserve"> </t>
        </is>
      </c>
      <c r="E36" s="4" t="inlineStr">
        <is>
          <t xml:space="preserve"> </t>
        </is>
      </c>
    </row>
    <row r="37">
      <c r="A37" s="3" t="inlineStr">
        <is>
          <t>Concentration Risk [Line Items]</t>
        </is>
      </c>
      <c r="C37" s="4" t="inlineStr">
        <is>
          <t xml:space="preserve"> </t>
        </is>
      </c>
      <c r="E37" s="4" t="inlineStr">
        <is>
          <t xml:space="preserve"> </t>
        </is>
      </c>
    </row>
    <row r="38">
      <c r="A38" s="4" t="inlineStr">
        <is>
          <t>Concentration risk percentage</t>
        </is>
      </c>
      <c r="C38" s="11" t="n">
        <v>0.213</v>
      </c>
      <c r="E38" s="11" t="n">
        <v>0.394</v>
      </c>
    </row>
    <row r="39"/>
    <row r="40">
      <c r="A40" s="4" t="inlineStr">
        <is>
          <t>[1]Less than 10%.[2]Less than 10%.</t>
        </is>
      </c>
    </row>
  </sheetData>
  <mergeCells count="5">
    <mergeCell ref="A1:B2"/>
    <mergeCell ref="C1:E1"/>
    <mergeCell ref="C2:D2"/>
    <mergeCell ref="A39:D39"/>
    <mergeCell ref="A40:D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46" customWidth="1" min="2" max="2"/>
    <col width="46"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Stockholders' Equity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s at Dec. 31, 2021</t>
        </is>
      </c>
      <c r="B2" s="5" t="n">
        <v>116</v>
      </c>
      <c r="C2" s="5" t="n">
        <v>70</v>
      </c>
      <c r="D2" s="5" t="n">
        <v>75652853</v>
      </c>
      <c r="E2" s="5" t="n">
        <v>-37988326</v>
      </c>
      <c r="F2" s="5" t="n">
        <v>-945375</v>
      </c>
      <c r="G2" s="5" t="n">
        <v>36719338</v>
      </c>
      <c r="H2" s="5" t="n">
        <v>1262665</v>
      </c>
      <c r="I2" s="5" t="n">
        <v>37982003</v>
      </c>
    </row>
    <row r="3">
      <c r="A3" s="4" t="inlineStr">
        <is>
          <t>Shares, outstanding at Dec. 31, 2021</t>
        </is>
      </c>
      <c r="B3" s="6" t="n">
        <v>1163590</v>
      </c>
      <c r="C3" s="6" t="n">
        <v>7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ttled issuance costs</t>
        </is>
      </c>
      <c r="B4" s="4" t="inlineStr">
        <is>
          <t xml:space="preserve"> </t>
        </is>
      </c>
      <c r="C4" s="4" t="inlineStr">
        <is>
          <t xml:space="preserve"> </t>
        </is>
      </c>
      <c r="D4" s="6" t="n">
        <v>40000</v>
      </c>
      <c r="E4" s="4" t="inlineStr">
        <is>
          <t xml:space="preserve"> </t>
        </is>
      </c>
      <c r="F4" s="4" t="inlineStr">
        <is>
          <t xml:space="preserve"> </t>
        </is>
      </c>
      <c r="G4" s="6" t="n">
        <v>40000</v>
      </c>
      <c r="H4" s="4" t="inlineStr">
        <is>
          <t xml:space="preserve"> </t>
        </is>
      </c>
      <c r="I4" s="6" t="n">
        <v>40000</v>
      </c>
    </row>
    <row r="5">
      <c r="A5" s="4" t="inlineStr">
        <is>
          <t>Equity settled issuance costs, shares</t>
        </is>
      </c>
      <c r="B5" s="6" t="n">
        <v>75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5" t="n">
        <v>1</v>
      </c>
      <c r="C6" s="4" t="inlineStr">
        <is>
          <t xml:space="preserve"> </t>
        </is>
      </c>
      <c r="D6" s="6" t="n">
        <v>38685</v>
      </c>
      <c r="E6" s="4" t="inlineStr">
        <is>
          <t xml:space="preserve"> </t>
        </is>
      </c>
      <c r="F6" s="4" t="inlineStr">
        <is>
          <t xml:space="preserve"> </t>
        </is>
      </c>
      <c r="G6" s="6" t="n">
        <v>38686</v>
      </c>
      <c r="H6" s="4" t="inlineStr">
        <is>
          <t xml:space="preserve"> </t>
        </is>
      </c>
      <c r="I6" s="6" t="n">
        <v>38686</v>
      </c>
    </row>
    <row r="7">
      <c r="A7" s="4" t="inlineStr">
        <is>
          <t>Issuance of common stock, shares</t>
        </is>
      </c>
      <c r="B7" s="6" t="n">
        <v>88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4" t="inlineStr">
        <is>
          <t xml:space="preserve"> </t>
        </is>
      </c>
      <c r="C8" s="4" t="inlineStr">
        <is>
          <t xml:space="preserve"> </t>
        </is>
      </c>
      <c r="D8" s="6" t="n">
        <v>714523</v>
      </c>
      <c r="E8" s="4" t="inlineStr">
        <is>
          <t xml:space="preserve"> </t>
        </is>
      </c>
      <c r="F8" s="4" t="inlineStr">
        <is>
          <t xml:space="preserve"> </t>
        </is>
      </c>
      <c r="G8" s="6" t="n">
        <v>714523</v>
      </c>
      <c r="H8" s="4" t="inlineStr">
        <is>
          <t xml:space="preserve"> </t>
        </is>
      </c>
      <c r="I8" s="6" t="n">
        <v>714523</v>
      </c>
    </row>
    <row r="9">
      <c r="A9" s="4" t="inlineStr">
        <is>
          <t>Stock-based compensation, shares</t>
        </is>
      </c>
      <c r="B9" s="6" t="n">
        <v>37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6" t="n">
        <v>11969</v>
      </c>
      <c r="G10" s="6" t="n">
        <v>11969</v>
      </c>
      <c r="H10" s="6" t="n">
        <v>-43329</v>
      </c>
      <c r="I10" s="6" t="n">
        <v>-31360</v>
      </c>
    </row>
    <row r="11">
      <c r="A11" s="4" t="inlineStr">
        <is>
          <t>Net loss</t>
        </is>
      </c>
      <c r="B11" s="4" t="inlineStr">
        <is>
          <t xml:space="preserve"> </t>
        </is>
      </c>
      <c r="C11" s="4" t="inlineStr">
        <is>
          <t xml:space="preserve"> </t>
        </is>
      </c>
      <c r="D11" s="4" t="inlineStr">
        <is>
          <t xml:space="preserve"> </t>
        </is>
      </c>
      <c r="E11" s="6" t="n">
        <v>-35990805</v>
      </c>
      <c r="F11" s="4" t="inlineStr">
        <is>
          <t xml:space="preserve"> </t>
        </is>
      </c>
      <c r="G11" s="6" t="n">
        <v>-35990805</v>
      </c>
      <c r="H11" s="6" t="n">
        <v>-849649</v>
      </c>
      <c r="I11" s="6" t="n">
        <v>-36840454</v>
      </c>
    </row>
    <row r="12">
      <c r="A12" s="4" t="inlineStr">
        <is>
          <t>Balances at Dec. 31, 2022</t>
        </is>
      </c>
      <c r="B12" s="5" t="n">
        <v>117</v>
      </c>
      <c r="C12" s="5" t="n">
        <v>70</v>
      </c>
      <c r="D12" s="6" t="n">
        <v>76446061</v>
      </c>
      <c r="E12" s="6" t="n">
        <v>-73979131</v>
      </c>
      <c r="F12" s="6" t="n">
        <v>-933406</v>
      </c>
      <c r="G12" s="6" t="n">
        <v>1533711</v>
      </c>
      <c r="H12" s="6" t="n">
        <v>369687</v>
      </c>
      <c r="I12" s="6" t="n">
        <v>1903398</v>
      </c>
    </row>
    <row r="13">
      <c r="A13" s="4" t="inlineStr">
        <is>
          <t>Shares, outstanding at Dec. 31, 2022</t>
        </is>
      </c>
      <c r="B13" s="6" t="n">
        <v>1183812</v>
      </c>
      <c r="C13" s="6"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t>
        </is>
      </c>
      <c r="B14" s="5" t="n">
        <v>74</v>
      </c>
      <c r="C14" s="4" t="inlineStr">
        <is>
          <t xml:space="preserve"> </t>
        </is>
      </c>
      <c r="D14" s="6" t="n">
        <v>10571460</v>
      </c>
      <c r="E14" s="4" t="inlineStr">
        <is>
          <t xml:space="preserve"> </t>
        </is>
      </c>
      <c r="F14" s="4" t="inlineStr">
        <is>
          <t xml:space="preserve"> </t>
        </is>
      </c>
      <c r="G14" s="6" t="n">
        <v>10571534</v>
      </c>
      <c r="H14" s="4" t="inlineStr">
        <is>
          <t xml:space="preserve"> </t>
        </is>
      </c>
      <c r="I14" s="6" t="n">
        <v>10571534</v>
      </c>
    </row>
    <row r="15">
      <c r="A15" s="4" t="inlineStr">
        <is>
          <t>Issuance of common stock, shares</t>
        </is>
      </c>
      <c r="B15" s="6" t="n">
        <v>7347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6" t="n">
        <v>957302</v>
      </c>
      <c r="E16" s="4" t="inlineStr">
        <is>
          <t xml:space="preserve"> </t>
        </is>
      </c>
      <c r="F16" s="4" t="inlineStr">
        <is>
          <t xml:space="preserve"> </t>
        </is>
      </c>
      <c r="G16" s="6" t="n">
        <v>957302</v>
      </c>
      <c r="H16" s="4" t="inlineStr">
        <is>
          <t xml:space="preserve"> </t>
        </is>
      </c>
      <c r="I16" s="6" t="n">
        <v>957302</v>
      </c>
    </row>
    <row r="17">
      <c r="A17" s="4" t="inlineStr">
        <is>
          <t>Stock-based compensation, shares</t>
        </is>
      </c>
      <c r="B17" s="6" t="n">
        <v>237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loss</t>
        </is>
      </c>
      <c r="B18" s="4" t="inlineStr">
        <is>
          <t xml:space="preserve"> </t>
        </is>
      </c>
      <c r="C18" s="4" t="inlineStr">
        <is>
          <t xml:space="preserve"> </t>
        </is>
      </c>
      <c r="D18" s="4" t="inlineStr">
        <is>
          <t xml:space="preserve"> </t>
        </is>
      </c>
      <c r="E18" s="4" t="inlineStr">
        <is>
          <t xml:space="preserve"> </t>
        </is>
      </c>
      <c r="F18" s="6" t="n">
        <v>-916810</v>
      </c>
      <c r="G18" s="6" t="n">
        <v>-916810</v>
      </c>
      <c r="H18" s="6" t="n">
        <v>-51101</v>
      </c>
      <c r="I18" s="6" t="n">
        <v>-967911</v>
      </c>
    </row>
    <row r="19">
      <c r="A19" s="4" t="inlineStr">
        <is>
          <t>Net loss</t>
        </is>
      </c>
      <c r="B19" s="4" t="inlineStr">
        <is>
          <t xml:space="preserve"> </t>
        </is>
      </c>
      <c r="C19" s="4" t="inlineStr">
        <is>
          <t xml:space="preserve"> </t>
        </is>
      </c>
      <c r="D19" s="4" t="inlineStr">
        <is>
          <t xml:space="preserve"> </t>
        </is>
      </c>
      <c r="E19" s="6" t="n">
        <v>-13051139</v>
      </c>
      <c r="F19" s="4" t="inlineStr">
        <is>
          <t xml:space="preserve"> </t>
        </is>
      </c>
      <c r="G19" s="6" t="n">
        <v>-13051139</v>
      </c>
      <c r="H19" s="6" t="n">
        <v>-1272046</v>
      </c>
      <c r="I19" s="6" t="n">
        <v>-14323185</v>
      </c>
    </row>
    <row r="20">
      <c r="A20" s="4" t="inlineStr">
        <is>
          <t>Issuance of common stock for extinguishment of related party debt</t>
        </is>
      </c>
      <c r="B20" s="5" t="n">
        <v>78</v>
      </c>
      <c r="C20" s="4" t="inlineStr">
        <is>
          <t xml:space="preserve"> </t>
        </is>
      </c>
      <c r="D20" s="6" t="n">
        <v>3948488</v>
      </c>
      <c r="E20" s="4" t="inlineStr">
        <is>
          <t xml:space="preserve"> </t>
        </is>
      </c>
      <c r="F20" s="4" t="inlineStr">
        <is>
          <t xml:space="preserve"> </t>
        </is>
      </c>
      <c r="G20" s="6" t="n">
        <v>3948566</v>
      </c>
      <c r="H20" s="4" t="inlineStr">
        <is>
          <t xml:space="preserve"> </t>
        </is>
      </c>
      <c r="I20" s="6" t="n">
        <v>3948566</v>
      </c>
    </row>
    <row r="21">
      <c r="A21" s="4" t="inlineStr">
        <is>
          <t>Issuance of common stock for extinguishment of related party debt, shares</t>
        </is>
      </c>
      <c r="B21" s="6" t="n">
        <v>7803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s at Dec. 31, 2023</t>
        </is>
      </c>
      <c r="B22" s="5" t="n">
        <v>269</v>
      </c>
      <c r="C22" s="5" t="n">
        <v>70</v>
      </c>
      <c r="D22" s="5" t="n">
        <v>91923311</v>
      </c>
      <c r="E22" s="5" t="n">
        <v>-87030270</v>
      </c>
      <c r="F22" s="5" t="n">
        <v>-1850216</v>
      </c>
      <c r="G22" s="5" t="n">
        <v>3043164</v>
      </c>
      <c r="H22" s="5" t="n">
        <v>-953460</v>
      </c>
      <c r="I22" s="5" t="n">
        <v>2089704</v>
      </c>
    </row>
    <row r="23">
      <c r="A23" s="4" t="inlineStr">
        <is>
          <t>Shares, outstanding at Dec. 31, 2023</t>
        </is>
      </c>
      <c r="B23" s="6" t="n">
        <v>2722728</v>
      </c>
      <c r="C23" s="6" t="n">
        <v>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SCHEDULE OF SEGMENT REPORTING INFORMATION (Details) - USD ($)</t>
        </is>
      </c>
      <c r="C1" s="2" t="inlineStr">
        <is>
          <t>12 Months Ended</t>
        </is>
      </c>
    </row>
    <row r="2">
      <c r="C2" s="2" t="inlineStr">
        <is>
          <t>Dec. 31, 2023</t>
        </is>
      </c>
      <c r="D2" s="2" t="inlineStr">
        <is>
          <t>Dec. 31, 2022</t>
        </is>
      </c>
    </row>
    <row r="3">
      <c r="A3" s="3" t="inlineStr">
        <is>
          <t>Revenue from External Customer [Line Items]</t>
        </is>
      </c>
      <c r="C3" s="4" t="inlineStr">
        <is>
          <t xml:space="preserve"> </t>
        </is>
      </c>
      <c r="D3" s="4" t="inlineStr">
        <is>
          <t xml:space="preserve"> </t>
        </is>
      </c>
    </row>
    <row r="4">
      <c r="A4" s="4" t="inlineStr">
        <is>
          <t>Total Revenues</t>
        </is>
      </c>
      <c r="C4" s="5" t="n">
        <v>6909674</v>
      </c>
      <c r="D4" s="5" t="n">
        <v>10324559</v>
      </c>
    </row>
    <row r="5">
      <c r="A5" s="4" t="inlineStr">
        <is>
          <t>Total Cost of Revenues</t>
        </is>
      </c>
      <c r="B5" s="4" t="inlineStr">
        <is>
          <t>[1]</t>
        </is>
      </c>
      <c r="C5" s="6" t="n">
        <v>3620495</v>
      </c>
      <c r="D5" s="6" t="n">
        <v>4960317</v>
      </c>
    </row>
    <row r="6">
      <c r="A6" s="4" t="inlineStr">
        <is>
          <t>Total Gross Profit</t>
        </is>
      </c>
      <c r="C6" s="6" t="n">
        <v>3289179</v>
      </c>
      <c r="D6" s="6" t="n">
        <v>5364242</v>
      </c>
    </row>
    <row r="7">
      <c r="A7" s="4" t="inlineStr">
        <is>
          <t>Total Loss From Operations</t>
        </is>
      </c>
      <c r="C7" s="6" t="n">
        <v>-19409105</v>
      </c>
      <c r="D7" s="6" t="n">
        <v>-35026404</v>
      </c>
    </row>
    <row r="8">
      <c r="A8" s="4" t="inlineStr">
        <is>
          <t>Total Depreciation and Amortization</t>
        </is>
      </c>
      <c r="C8" s="6" t="n">
        <v>398701</v>
      </c>
      <c r="D8" s="6" t="n">
        <v>420137</v>
      </c>
    </row>
    <row r="9">
      <c r="A9" s="4" t="inlineStr">
        <is>
          <t>Total Interest Expense, net</t>
        </is>
      </c>
      <c r="C9" s="6" t="n">
        <v>-772989</v>
      </c>
      <c r="D9" s="6" t="n">
        <v>-1148204</v>
      </c>
    </row>
    <row r="10">
      <c r="A10" s="4" t="inlineStr">
        <is>
          <t>Total Other Expense (Income), net:</t>
        </is>
      </c>
      <c r="C10" s="6" t="n">
        <v>5858909</v>
      </c>
      <c r="D10" s="6" t="n">
        <v>-665846</v>
      </c>
    </row>
    <row r="11">
      <c r="A11" s="4" t="inlineStr">
        <is>
          <t>Total Net Loss</t>
        </is>
      </c>
      <c r="C11" s="6" t="n">
        <v>-14323185</v>
      </c>
      <c r="D11" s="6" t="n">
        <v>-36840454</v>
      </c>
    </row>
    <row r="12">
      <c r="A12" s="4" t="inlineStr">
        <is>
          <t>Total Assets</t>
        </is>
      </c>
      <c r="C12" s="6" t="n">
        <v>9758704</v>
      </c>
      <c r="D12" s="6" t="n">
        <v>18897792</v>
      </c>
    </row>
    <row r="13">
      <c r="A13" s="4" t="inlineStr">
        <is>
          <t>Gaming [Member]</t>
        </is>
      </c>
      <c r="C13" s="4" t="inlineStr">
        <is>
          <t xml:space="preserve"> </t>
        </is>
      </c>
      <c r="D13" s="4" t="inlineStr">
        <is>
          <t xml:space="preserve"> </t>
        </is>
      </c>
    </row>
    <row r="14">
      <c r="A14" s="3" t="inlineStr">
        <is>
          <t>Revenue from External Customer [Line Items]</t>
        </is>
      </c>
      <c r="C14" s="4" t="inlineStr">
        <is>
          <t xml:space="preserve"> </t>
        </is>
      </c>
      <c r="D14" s="4" t="inlineStr">
        <is>
          <t xml:space="preserve"> </t>
        </is>
      </c>
    </row>
    <row r="15">
      <c r="A15" s="4" t="inlineStr">
        <is>
          <t>Total Revenues</t>
        </is>
      </c>
      <c r="C15" s="6" t="n">
        <v>6619502</v>
      </c>
      <c r="D15" s="6" t="n">
        <v>9144639</v>
      </c>
    </row>
    <row r="16">
      <c r="A16" s="4" t="inlineStr">
        <is>
          <t>Total Cost of Revenues</t>
        </is>
      </c>
      <c r="C16" s="6" t="n">
        <v>3245740</v>
      </c>
      <c r="D16" s="6" t="n">
        <v>4080724</v>
      </c>
    </row>
    <row r="17">
      <c r="A17" s="4" t="inlineStr">
        <is>
          <t>Total Gross Profit</t>
        </is>
      </c>
      <c r="C17" s="6" t="n">
        <v>3373762</v>
      </c>
      <c r="D17" s="6" t="n">
        <v>5063915</v>
      </c>
    </row>
    <row r="18">
      <c r="A18" s="4" t="inlineStr">
        <is>
          <t>Total Loss From Operations</t>
        </is>
      </c>
      <c r="C18" s="6" t="n">
        <v>-18859126</v>
      </c>
      <c r="D18" s="6" t="n">
        <v>-34402894</v>
      </c>
    </row>
    <row r="19">
      <c r="A19" s="4" t="inlineStr">
        <is>
          <t>Total Depreciation and Amortization</t>
        </is>
      </c>
      <c r="C19" s="6" t="n">
        <v>349236</v>
      </c>
      <c r="D19" s="6" t="n">
        <v>385426</v>
      </c>
    </row>
    <row r="20">
      <c r="A20" s="4" t="inlineStr">
        <is>
          <t>Total Interest Expense, net</t>
        </is>
      </c>
      <c r="C20" s="6" t="n">
        <v>-772989</v>
      </c>
      <c r="D20" s="6" t="n">
        <v>-1148204</v>
      </c>
    </row>
    <row r="21">
      <c r="A21" s="4" t="inlineStr">
        <is>
          <t>Total Other Expense (Income), net:</t>
        </is>
      </c>
      <c r="C21" s="6" t="n">
        <v>5858338</v>
      </c>
      <c r="D21" s="6" t="n">
        <v>-652338</v>
      </c>
    </row>
    <row r="22">
      <c r="A22" s="4" t="inlineStr">
        <is>
          <t>Total Net Loss</t>
        </is>
      </c>
      <c r="C22" s="6" t="n">
        <v>-13773777</v>
      </c>
      <c r="D22" s="6" t="n">
        <v>-36203435</v>
      </c>
    </row>
    <row r="23">
      <c r="A23" s="4" t="inlineStr">
        <is>
          <t>Total Assets</t>
        </is>
      </c>
      <c r="C23" s="6" t="n">
        <v>7892388</v>
      </c>
      <c r="D23" s="6" t="n">
        <v>16315359</v>
      </c>
    </row>
    <row r="24">
      <c r="A24" s="4" t="inlineStr">
        <is>
          <t>Esports [Member]</t>
        </is>
      </c>
      <c r="C24" s="4" t="inlineStr">
        <is>
          <t xml:space="preserve"> </t>
        </is>
      </c>
      <c r="D24" s="4" t="inlineStr">
        <is>
          <t xml:space="preserve"> </t>
        </is>
      </c>
    </row>
    <row r="25">
      <c r="A25" s="3" t="inlineStr">
        <is>
          <t>Revenue from External Customer [Line Items]</t>
        </is>
      </c>
      <c r="C25" s="4" t="inlineStr">
        <is>
          <t xml:space="preserve"> </t>
        </is>
      </c>
      <c r="D25" s="4" t="inlineStr">
        <is>
          <t xml:space="preserve"> </t>
        </is>
      </c>
    </row>
    <row r="26">
      <c r="A26" s="4" t="inlineStr">
        <is>
          <t>Total Revenues</t>
        </is>
      </c>
      <c r="C26" s="6" t="n">
        <v>290172</v>
      </c>
      <c r="D26" s="6" t="n">
        <v>1179920</v>
      </c>
    </row>
    <row r="27">
      <c r="A27" s="4" t="inlineStr">
        <is>
          <t>Total Cost of Revenues</t>
        </is>
      </c>
      <c r="C27" s="6" t="n">
        <v>374755</v>
      </c>
      <c r="D27" s="6" t="n">
        <v>879593</v>
      </c>
    </row>
    <row r="28">
      <c r="A28" s="4" t="inlineStr">
        <is>
          <t>Total Gross Profit</t>
        </is>
      </c>
      <c r="C28" s="6" t="n">
        <v>-84583</v>
      </c>
      <c r="D28" s="6" t="n">
        <v>300327</v>
      </c>
    </row>
    <row r="29">
      <c r="A29" s="4" t="inlineStr">
        <is>
          <t>Total Loss From Operations</t>
        </is>
      </c>
      <c r="C29" s="6" t="n">
        <v>-549979</v>
      </c>
      <c r="D29" s="6" t="n">
        <v>-623510</v>
      </c>
    </row>
    <row r="30">
      <c r="A30" s="4" t="inlineStr">
        <is>
          <t>Total Depreciation and Amortization</t>
        </is>
      </c>
      <c r="C30" s="6" t="n">
        <v>49465</v>
      </c>
      <c r="D30" s="6" t="n">
        <v>34711</v>
      </c>
    </row>
    <row r="31">
      <c r="A31" s="4" t="inlineStr">
        <is>
          <t>Total Interest Expense, net</t>
        </is>
      </c>
      <c r="C31" s="4" t="inlineStr">
        <is>
          <t xml:space="preserve"> </t>
        </is>
      </c>
      <c r="D31" s="4" t="inlineStr">
        <is>
          <t xml:space="preserve"> </t>
        </is>
      </c>
    </row>
    <row r="32">
      <c r="A32" s="4" t="inlineStr">
        <is>
          <t>Total Other Expense (Income), net:</t>
        </is>
      </c>
      <c r="C32" s="6" t="n">
        <v>571</v>
      </c>
      <c r="D32" s="6" t="n">
        <v>-13508</v>
      </c>
    </row>
    <row r="33">
      <c r="A33" s="4" t="inlineStr">
        <is>
          <t>Total Net Loss</t>
        </is>
      </c>
      <c r="C33" s="6" t="n">
        <v>-549408</v>
      </c>
      <c r="D33" s="6" t="n">
        <v>-637019</v>
      </c>
    </row>
    <row r="34">
      <c r="A34" s="4" t="inlineStr">
        <is>
          <t>Total Assets</t>
        </is>
      </c>
      <c r="C34" s="5" t="n">
        <v>1866316</v>
      </c>
      <c r="D34" s="5" t="n">
        <v>2582433</v>
      </c>
    </row>
    <row r="35"/>
    <row r="36">
      <c r="A36" s="4" t="inlineStr">
        <is>
          <t>[1]Includes
related party costs of $ 0 6,228</t>
        </is>
      </c>
    </row>
  </sheetData>
  <mergeCells count="4">
    <mergeCell ref="A1:B2"/>
    <mergeCell ref="C1:D1"/>
    <mergeCell ref="A35:C35"/>
    <mergeCell ref="A36:C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Narrative) - USD ($)</t>
        </is>
      </c>
      <c r="C1" s="2" t="inlineStr">
        <is>
          <t>12 Months Ended</t>
        </is>
      </c>
    </row>
    <row r="2">
      <c r="B2" s="2" t="inlineStr">
        <is>
          <t>Jan. 26, 2024</t>
        </is>
      </c>
      <c r="C2" s="2" t="inlineStr">
        <is>
          <t>Dec. 31, 2023</t>
        </is>
      </c>
      <c r="D2" s="2" t="inlineStr">
        <is>
          <t>Dec. 31, 2022</t>
        </is>
      </c>
      <c r="E2" s="2" t="inlineStr">
        <is>
          <t>Feb. 05,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ant option award to purchase, shares</t>
        </is>
      </c>
      <c r="B4" s="4" t="inlineStr">
        <is>
          <t xml:space="preserve"> </t>
        </is>
      </c>
      <c r="C4" s="6" t="n">
        <v>57566</v>
      </c>
      <c r="D4" s="6" t="n">
        <v>69988</v>
      </c>
      <c r="E4" s="4" t="inlineStr">
        <is>
          <t xml:space="preserve"> </t>
        </is>
      </c>
    </row>
    <row r="5">
      <c r="A5" s="4" t="inlineStr">
        <is>
          <t>Option award expected vested, shares</t>
        </is>
      </c>
      <c r="B5" s="4" t="inlineStr">
        <is>
          <t xml:space="preserve"> </t>
        </is>
      </c>
      <c r="C5" s="6" t="n">
        <v>74765</v>
      </c>
      <c r="D5" s="6" t="n">
        <v>77253</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Minimum stockholders equity requirement</t>
        </is>
      </c>
      <c r="B8" s="4" t="inlineStr">
        <is>
          <t xml:space="preserve"> </t>
        </is>
      </c>
      <c r="C8" s="4" t="inlineStr">
        <is>
          <t xml:space="preserve"> </t>
        </is>
      </c>
      <c r="D8" s="4" t="inlineStr">
        <is>
          <t xml:space="preserve"> </t>
        </is>
      </c>
      <c r="E8" s="5" t="n">
        <v>2500000</v>
      </c>
    </row>
    <row r="9">
      <c r="A9" s="4" t="inlineStr">
        <is>
          <t>Subsequent Event [Member] | Chief Executive Officer [Member] | Class A Common Stock [Member] | MSGM 2021 Stock Plan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Grant option award to purchase, shares</t>
        </is>
      </c>
      <c r="B11" s="6" t="n">
        <v>46000</v>
      </c>
      <c r="C11" s="4" t="inlineStr">
        <is>
          <t xml:space="preserve"> </t>
        </is>
      </c>
      <c r="D11" s="4" t="inlineStr">
        <is>
          <t xml:space="preserve"> </t>
        </is>
      </c>
      <c r="E11" s="4" t="inlineStr">
        <is>
          <t xml:space="preserve"> </t>
        </is>
      </c>
    </row>
    <row r="12">
      <c r="A12" s="4" t="inlineStr">
        <is>
          <t>Subsequent Event [Member] | Board of Directors Chairman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Option award vested, shares</t>
        </is>
      </c>
      <c r="B14" s="6" t="n">
        <v>11500</v>
      </c>
      <c r="C14" s="4" t="inlineStr">
        <is>
          <t xml:space="preserve"> </t>
        </is>
      </c>
      <c r="D14" s="4" t="inlineStr">
        <is>
          <t xml:space="preserve"> </t>
        </is>
      </c>
      <c r="E14" s="4" t="inlineStr">
        <is>
          <t xml:space="preserve"> </t>
        </is>
      </c>
    </row>
    <row r="15">
      <c r="A15" s="4" t="inlineStr">
        <is>
          <t>Option award expected vested, shares</t>
        </is>
      </c>
      <c r="B15" s="6" t="n">
        <v>345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323185</v>
      </c>
      <c r="C4" s="5" t="n">
        <v>-36840454</v>
      </c>
    </row>
    <row r="5">
      <c r="A5" s="3" t="inlineStr">
        <is>
          <t>Adjustments to reconcile net loss to net cash used in operating activities:</t>
        </is>
      </c>
      <c r="B5" s="4" t="inlineStr">
        <is>
          <t xml:space="preserve"> </t>
        </is>
      </c>
      <c r="C5" s="4" t="inlineStr">
        <is>
          <t xml:space="preserve"> </t>
        </is>
      </c>
    </row>
    <row r="6">
      <c r="A6" s="4" t="inlineStr">
        <is>
          <t>Loss on impairment of intangible assets</t>
        </is>
      </c>
      <c r="B6" s="6" t="n">
        <v>4004627</v>
      </c>
      <c r="C6" s="6" t="n">
        <v>4828478</v>
      </c>
    </row>
    <row r="7">
      <c r="A7" s="4" t="inlineStr">
        <is>
          <t>Loss on impairment of goodwill</t>
        </is>
      </c>
      <c r="B7" s="4" t="inlineStr">
        <is>
          <t xml:space="preserve"> </t>
        </is>
      </c>
      <c r="C7" s="6" t="n">
        <v>4788270</v>
      </c>
    </row>
    <row r="8">
      <c r="A8" s="4" t="inlineStr">
        <is>
          <t>Loss on disposal of property and equipment</t>
        </is>
      </c>
      <c r="B8" s="6" t="n">
        <v>610</v>
      </c>
      <c r="C8" s="6" t="n">
        <v>108716</v>
      </c>
    </row>
    <row r="9">
      <c r="A9" s="4" t="inlineStr">
        <is>
          <t>Gain on sale of NASCAR License</t>
        </is>
      </c>
      <c r="B9" s="6" t="n">
        <v>-3037341</v>
      </c>
      <c r="C9" s="4" t="inlineStr">
        <is>
          <t xml:space="preserve"> </t>
        </is>
      </c>
    </row>
    <row r="10">
      <c r="A10" s="4" t="inlineStr">
        <is>
          <t>Depreciation and amortization</t>
        </is>
      </c>
      <c r="B10" s="6" t="n">
        <v>2115430</v>
      </c>
      <c r="C10" s="6" t="n">
        <v>2062552</v>
      </c>
    </row>
    <row r="11">
      <c r="A11" s="4" t="inlineStr">
        <is>
          <t>Purchase commitment and license liability interest accretion</t>
        </is>
      </c>
      <c r="B11" s="6" t="n">
        <v>646022</v>
      </c>
      <c r="C11" s="6" t="n">
        <v>957938</v>
      </c>
    </row>
    <row r="12">
      <c r="A12" s="4" t="inlineStr">
        <is>
          <t>Non-cash lease expense</t>
        </is>
      </c>
      <c r="B12" s="4" t="inlineStr">
        <is>
          <t xml:space="preserve"> </t>
        </is>
      </c>
      <c r="C12" s="6" t="n">
        <v>423683</v>
      </c>
    </row>
    <row r="13">
      <c r="A13" s="4" t="inlineStr">
        <is>
          <t>Stock-based compensation</t>
        </is>
      </c>
      <c r="B13" s="6" t="n">
        <v>957302</v>
      </c>
      <c r="C13" s="6" t="n">
        <v>714523</v>
      </c>
    </row>
    <row r="14">
      <c r="A14" s="4" t="inlineStr">
        <is>
          <t>Changes in the fair value of warrants</t>
        </is>
      </c>
      <c r="B14" s="6" t="n">
        <v>-446902</v>
      </c>
      <c r="C14" s="4" t="inlineStr">
        <is>
          <t xml:space="preserve"> </t>
        </is>
      </c>
    </row>
    <row r="15">
      <c r="A15" s="4" t="inlineStr">
        <is>
          <t>Sales return and price protection reserves</t>
        </is>
      </c>
      <c r="B15" s="6" t="n">
        <v>-25427</v>
      </c>
      <c r="C15" s="6" t="n">
        <v>1818397</v>
      </c>
    </row>
    <row r="16">
      <c r="A16" s="3" t="inlineStr">
        <is>
          <t>Changes in assets and liabilities, net of acquisitions and the effect of consolidation of equity affiliates:</t>
        </is>
      </c>
      <c r="B16" s="4" t="inlineStr">
        <is>
          <t xml:space="preserve"> </t>
        </is>
      </c>
      <c r="C16" s="4" t="inlineStr">
        <is>
          <t xml:space="preserve"> </t>
        </is>
      </c>
    </row>
    <row r="17">
      <c r="A17" s="4" t="inlineStr">
        <is>
          <t>Accounts receivable</t>
        </is>
      </c>
      <c r="B17" s="6" t="n">
        <v>1374897</v>
      </c>
      <c r="C17" s="6" t="n">
        <v>1808542</v>
      </c>
    </row>
    <row r="18">
      <c r="A18" s="4" t="inlineStr">
        <is>
          <t>Due from related parties</t>
        </is>
      </c>
      <c r="B18" s="6" t="n">
        <v>206035</v>
      </c>
      <c r="C18" s="6" t="n">
        <v>-582435</v>
      </c>
    </row>
    <row r="19">
      <c r="A19" s="4" t="inlineStr">
        <is>
          <t>Operating lease liabilities</t>
        </is>
      </c>
      <c r="B19" s="6" t="n">
        <v>-24664</v>
      </c>
      <c r="C19" s="6" t="n">
        <v>-397671</v>
      </c>
    </row>
    <row r="20">
      <c r="A20" s="4" t="inlineStr">
        <is>
          <t>Prepaid expenses and other assets</t>
        </is>
      </c>
      <c r="B20" s="6" t="n">
        <v>-59021</v>
      </c>
      <c r="C20" s="6" t="n">
        <v>133890</v>
      </c>
    </row>
    <row r="21">
      <c r="A21" s="4" t="inlineStr">
        <is>
          <t>Accounts payable</t>
        </is>
      </c>
      <c r="B21" s="6" t="n">
        <v>-1640692</v>
      </c>
      <c r="C21" s="6" t="n">
        <v>525292</v>
      </c>
    </row>
    <row r="22">
      <c r="A22" s="4" t="inlineStr">
        <is>
          <t>Due to related parties</t>
        </is>
      </c>
      <c r="B22" s="6" t="n">
        <v>-562481</v>
      </c>
      <c r="C22" s="6" t="n">
        <v>644247</v>
      </c>
    </row>
    <row r="23">
      <c r="A23" s="4" t="inlineStr">
        <is>
          <t>Accrued expenses and other liabilities</t>
        </is>
      </c>
      <c r="B23" s="6" t="n">
        <v>-2101392</v>
      </c>
      <c r="C23" s="6" t="n">
        <v>-514438</v>
      </c>
    </row>
    <row r="24">
      <c r="A24" s="4" t="inlineStr">
        <is>
          <t>Net cash used in operating activities</t>
        </is>
      </c>
      <c r="B24" s="6" t="n">
        <v>-12916182</v>
      </c>
      <c r="C24" s="6" t="n">
        <v>-19520470</v>
      </c>
    </row>
    <row r="25">
      <c r="A25" s="3" t="inlineStr">
        <is>
          <t>Cash flows from investing activities:</t>
        </is>
      </c>
      <c r="B25" s="4" t="inlineStr">
        <is>
          <t xml:space="preserve"> </t>
        </is>
      </c>
      <c r="C25" s="4" t="inlineStr">
        <is>
          <t xml:space="preserve"> </t>
        </is>
      </c>
    </row>
    <row r="26">
      <c r="A26" s="4" t="inlineStr">
        <is>
          <t>Proceeds from sale of NASCAR License</t>
        </is>
      </c>
      <c r="B26" s="6" t="n">
        <v>5000000</v>
      </c>
      <c r="C26" s="4" t="inlineStr">
        <is>
          <t xml:space="preserve"> </t>
        </is>
      </c>
    </row>
    <row r="27">
      <c r="A27" s="4" t="inlineStr">
        <is>
          <t>Purchase of intangible assets</t>
        </is>
      </c>
      <c r="B27" s="6" t="n">
        <v>-757500</v>
      </c>
      <c r="C27" s="4" t="inlineStr">
        <is>
          <t xml:space="preserve"> </t>
        </is>
      </c>
    </row>
    <row r="28">
      <c r="A28" s="4" t="inlineStr">
        <is>
          <t>Purchase of property and equipment</t>
        </is>
      </c>
      <c r="B28" s="6" t="n">
        <v>-31653</v>
      </c>
      <c r="C28" s="6" t="n">
        <v>-292446</v>
      </c>
    </row>
    <row r="29">
      <c r="A29" s="4" t="inlineStr">
        <is>
          <t>Net cash provided by (used in) investing activities</t>
        </is>
      </c>
      <c r="B29" s="6" t="n">
        <v>4210847</v>
      </c>
      <c r="C29" s="6" t="n">
        <v>-292446</v>
      </c>
    </row>
    <row r="30">
      <c r="A30" s="3" t="inlineStr">
        <is>
          <t>Cash flows from financing activities:</t>
        </is>
      </c>
      <c r="B30" s="4" t="inlineStr">
        <is>
          <t xml:space="preserve"> </t>
        </is>
      </c>
      <c r="C30" s="4" t="inlineStr">
        <is>
          <t xml:space="preserve"> </t>
        </is>
      </c>
    </row>
    <row r="31">
      <c r="A31" s="4" t="inlineStr">
        <is>
          <t>Advances from related parties</t>
        </is>
      </c>
      <c r="B31" s="4" t="inlineStr">
        <is>
          <t xml:space="preserve"> </t>
        </is>
      </c>
      <c r="C31" s="6" t="n">
        <v>3766667</v>
      </c>
    </row>
    <row r="32">
      <c r="A32" s="4" t="inlineStr">
        <is>
          <t>Repayments of purchase commitment liabilities</t>
        </is>
      </c>
      <c r="B32" s="6" t="n">
        <v>-850000</v>
      </c>
      <c r="C32" s="6" t="n">
        <v>-1730000</v>
      </c>
    </row>
    <row r="33">
      <c r="A33" s="4" t="inlineStr">
        <is>
          <t>Issuance of common stock from stock purchase commitment agreement</t>
        </is>
      </c>
      <c r="B33" s="6" t="n">
        <v>644750</v>
      </c>
      <c r="C33" s="6" t="n">
        <v>38686</v>
      </c>
    </row>
    <row r="34">
      <c r="A34" s="4" t="inlineStr">
        <is>
          <t>Issuance of common stock from registered direct offerings</t>
        </is>
      </c>
      <c r="B34" s="6" t="n">
        <v>10404784</v>
      </c>
      <c r="C34" s="4" t="inlineStr">
        <is>
          <t xml:space="preserve"> </t>
        </is>
      </c>
    </row>
    <row r="35">
      <c r="A35" s="4" t="inlineStr">
        <is>
          <t>Payment of license liabilities</t>
        </is>
      </c>
      <c r="B35" s="6" t="n">
        <v>-262500</v>
      </c>
      <c r="C35" s="6" t="n">
        <v>-362500</v>
      </c>
    </row>
    <row r="36">
      <c r="A36" s="4" t="inlineStr">
        <is>
          <t>Net cash provided by financing activities</t>
        </is>
      </c>
      <c r="B36" s="6" t="n">
        <v>9937034</v>
      </c>
      <c r="C36" s="6" t="n">
        <v>1712853</v>
      </c>
    </row>
    <row r="37">
      <c r="A37" s="4" t="inlineStr">
        <is>
          <t>Effect of exchange rate changes on cash and cash equivalents</t>
        </is>
      </c>
      <c r="B37" s="6" t="n">
        <v>-535795</v>
      </c>
      <c r="C37" s="6" t="n">
        <v>1259729</v>
      </c>
    </row>
    <row r="38">
      <c r="A38" s="4" t="inlineStr">
        <is>
          <t>Net increase (decrease) in cash and cash equivalents</t>
        </is>
      </c>
      <c r="B38" s="6" t="n">
        <v>695904</v>
      </c>
      <c r="C38" s="6" t="n">
        <v>-16840334</v>
      </c>
    </row>
    <row r="39">
      <c r="A39" s="4" t="inlineStr">
        <is>
          <t>Total cash and cash equivalents at beginning of the year</t>
        </is>
      </c>
      <c r="B39" s="6" t="n">
        <v>979306</v>
      </c>
      <c r="C39" s="6" t="n">
        <v>17819640</v>
      </c>
    </row>
    <row r="40">
      <c r="A40" s="4" t="inlineStr">
        <is>
          <t>Total cash and cash equivalents at the end of the year</t>
        </is>
      </c>
      <c r="B40" s="6" t="n">
        <v>1675210</v>
      </c>
      <c r="C40" s="6" t="n">
        <v>979306</v>
      </c>
    </row>
    <row r="41">
      <c r="A41" s="3" t="inlineStr">
        <is>
          <t>Cash paid during the year for:</t>
        </is>
      </c>
      <c r="B41" s="4" t="inlineStr">
        <is>
          <t xml:space="preserve"> </t>
        </is>
      </c>
      <c r="C41" s="4" t="inlineStr">
        <is>
          <t xml:space="preserve"> </t>
        </is>
      </c>
    </row>
    <row r="42">
      <c r="A42" s="4" t="inlineStr">
        <is>
          <t>Interest</t>
        </is>
      </c>
      <c r="B42" s="6" t="n">
        <v>415046</v>
      </c>
      <c r="C42" s="6" t="n">
        <v>190266</v>
      </c>
    </row>
    <row r="43">
      <c r="A43" s="3" t="inlineStr">
        <is>
          <t>Non-cash investing and financing activities:</t>
        </is>
      </c>
      <c r="B43" s="4" t="inlineStr">
        <is>
          <t xml:space="preserve"> </t>
        </is>
      </c>
      <c r="C43" s="4" t="inlineStr">
        <is>
          <t xml:space="preserve"> </t>
        </is>
      </c>
    </row>
    <row r="44">
      <c r="A44" s="4" t="inlineStr">
        <is>
          <t>Commitment fees settled with shares issued to Alumni Capital LLP</t>
        </is>
      </c>
      <c r="B44" s="4" t="inlineStr">
        <is>
          <t xml:space="preserve"> </t>
        </is>
      </c>
      <c r="C44" s="6" t="n">
        <v>40000</v>
      </c>
    </row>
    <row r="45">
      <c r="A45" s="4" t="inlineStr">
        <is>
          <t>Reduction of member contributions in MS Gaming Development LLC</t>
        </is>
      </c>
      <c r="B45" s="4" t="inlineStr">
        <is>
          <t xml:space="preserve"> </t>
        </is>
      </c>
      <c r="C45" s="6" t="n">
        <v>86349</v>
      </c>
    </row>
    <row r="46">
      <c r="A46" s="4" t="inlineStr">
        <is>
          <t>Shares issued to Driven Lifestyle Group LLC for extinguishment of related party loan</t>
        </is>
      </c>
      <c r="B46" s="6" t="n">
        <v>3948556</v>
      </c>
      <c r="C46" s="4" t="inlineStr">
        <is>
          <t xml:space="preserve"> </t>
        </is>
      </c>
    </row>
    <row r="47">
      <c r="A47" s="4" t="inlineStr">
        <is>
          <t>Extinguishment of Driven Lifestyle Group LLC related party loan for Class A shares</t>
        </is>
      </c>
      <c r="B47" s="6" t="n">
        <v>-3948566</v>
      </c>
      <c r="C47" s="4" t="inlineStr">
        <is>
          <t xml:space="preserve"> </t>
        </is>
      </c>
    </row>
    <row r="48">
      <c r="A48" s="4" t="inlineStr">
        <is>
          <t>Issuance of warrants in connection with registered direct offerings</t>
        </is>
      </c>
      <c r="B48" s="6" t="n">
        <v>39852</v>
      </c>
      <c r="C48" s="4" t="inlineStr">
        <is>
          <t xml:space="preserve"> </t>
        </is>
      </c>
    </row>
    <row r="49">
      <c r="A49" s="4" t="inlineStr">
        <is>
          <t>Receivable from sale of NASCAR License</t>
        </is>
      </c>
      <c r="B49" s="5" t="n">
        <v>500000</v>
      </c>
      <c r="C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3051139</v>
      </c>
      <c r="C4" s="5" t="n">
        <v>-359908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7:18:22Z</dcterms:created>
  <dcterms:modified xmlns:dcterms="http://purl.org/dc/terms/" xmlns:xsi="http://www.w3.org/2001/XMLSchema-instance" xsi:type="dcterms:W3CDTF">2024-04-01T17:18:22Z</dcterms:modified>
</cp:coreProperties>
</file>